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ceivables From, Payables To, " sheetId="10" state="visible" r:id="rId10"/>
    <sheet xmlns:r="http://schemas.openxmlformats.org/officeDocument/2006/relationships" name="Prepaid Service Contract" sheetId="11" state="visible" r:id="rId11"/>
    <sheet xmlns:r="http://schemas.openxmlformats.org/officeDocument/2006/relationships" name="Fair Value Measurements" sheetId="12" state="visible" r:id="rId12"/>
    <sheet xmlns:r="http://schemas.openxmlformats.org/officeDocument/2006/relationships" name="Furniture, Equipment, and Lease" sheetId="13" state="visible" r:id="rId13"/>
    <sheet xmlns:r="http://schemas.openxmlformats.org/officeDocument/2006/relationships" name="Software, Ne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Long-Term Debt" sheetId="17" state="visible" r:id="rId17"/>
    <sheet xmlns:r="http://schemas.openxmlformats.org/officeDocument/2006/relationships" name="Note Payables - Related Party" sheetId="18" state="visible" r:id="rId18"/>
    <sheet xmlns:r="http://schemas.openxmlformats.org/officeDocument/2006/relationships" name="Revenue Recognition" sheetId="19" state="visible" r:id="rId19"/>
    <sheet xmlns:r="http://schemas.openxmlformats.org/officeDocument/2006/relationships" name="Employee Stock Purchases" sheetId="20" state="visible" r:id="rId20"/>
    <sheet xmlns:r="http://schemas.openxmlformats.org/officeDocument/2006/relationships" name="Referral Fees" sheetId="21" state="visible" r:id="rId21"/>
    <sheet xmlns:r="http://schemas.openxmlformats.org/officeDocument/2006/relationships" name="Income Taxes" sheetId="22" state="visible" r:id="rId22"/>
    <sheet xmlns:r="http://schemas.openxmlformats.org/officeDocument/2006/relationships" name="Capital Requirements" sheetId="23" state="visible" r:id="rId23"/>
    <sheet xmlns:r="http://schemas.openxmlformats.org/officeDocument/2006/relationships" name="Financial Instruments with Off-" sheetId="24" state="visible" r:id="rId24"/>
    <sheet xmlns:r="http://schemas.openxmlformats.org/officeDocument/2006/relationships" name="Commitments, Contingencies and " sheetId="25" state="visible" r:id="rId25"/>
    <sheet xmlns:r="http://schemas.openxmlformats.org/officeDocument/2006/relationships" name="Employee Benefit Plans" sheetId="26" state="visible" r:id="rId26"/>
    <sheet xmlns:r="http://schemas.openxmlformats.org/officeDocument/2006/relationships" name="Related Party Disclosur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Acquisitions (Tables)" sheetId="30" state="visible" r:id="rId30"/>
    <sheet xmlns:r="http://schemas.openxmlformats.org/officeDocument/2006/relationships" name="Receivables From, Payables To_2" sheetId="31" state="visible" r:id="rId31"/>
    <sheet xmlns:r="http://schemas.openxmlformats.org/officeDocument/2006/relationships" name="Fair Value Measurements (Tables" sheetId="32" state="visible" r:id="rId32"/>
    <sheet xmlns:r="http://schemas.openxmlformats.org/officeDocument/2006/relationships" name="Furniture, Equipment, and Lea_2" sheetId="33" state="visible" r:id="rId33"/>
    <sheet xmlns:r="http://schemas.openxmlformats.org/officeDocument/2006/relationships" name="Software, Net (Tables)" sheetId="34" state="visible" r:id="rId34"/>
    <sheet xmlns:r="http://schemas.openxmlformats.org/officeDocument/2006/relationships" name="Leases (Tables)" sheetId="35" state="visible" r:id="rId35"/>
    <sheet xmlns:r="http://schemas.openxmlformats.org/officeDocument/2006/relationships" name="Goodwill and Intangible Asset_2" sheetId="36" state="visible" r:id="rId36"/>
    <sheet xmlns:r="http://schemas.openxmlformats.org/officeDocument/2006/relationships" name="Long-Term Debt (Tables)" sheetId="37" state="visible" r:id="rId37"/>
    <sheet xmlns:r="http://schemas.openxmlformats.org/officeDocument/2006/relationships" name="Note Payables - Related Party (" sheetId="38" state="visible" r:id="rId38"/>
    <sheet xmlns:r="http://schemas.openxmlformats.org/officeDocument/2006/relationships" name="Revenue Recognition (Tables)" sheetId="39" state="visible" r:id="rId39"/>
    <sheet xmlns:r="http://schemas.openxmlformats.org/officeDocument/2006/relationships" name="Income Taxes (Tables)" sheetId="40" state="visible" r:id="rId40"/>
    <sheet xmlns:r="http://schemas.openxmlformats.org/officeDocument/2006/relationships" name="Organization (Details)" sheetId="41" state="visible" r:id="rId41"/>
    <sheet xmlns:r="http://schemas.openxmlformats.org/officeDocument/2006/relationships" name="Summary of Significant Accoun_3" sheetId="42" state="visible" r:id="rId42"/>
    <sheet xmlns:r="http://schemas.openxmlformats.org/officeDocument/2006/relationships" name="Acquisitions (Narrative) (Detai" sheetId="43" state="visible" r:id="rId43"/>
    <sheet xmlns:r="http://schemas.openxmlformats.org/officeDocument/2006/relationships" name="Acquisitions (Schedule of Asset" sheetId="44" state="visible" r:id="rId44"/>
    <sheet xmlns:r="http://schemas.openxmlformats.org/officeDocument/2006/relationships" name="Acquisitions (Schedule of Alloc" sheetId="45" state="visible" r:id="rId45"/>
    <sheet xmlns:r="http://schemas.openxmlformats.org/officeDocument/2006/relationships" name="Acquisitions (Schedule of Reven" sheetId="46" state="visible" r:id="rId46"/>
    <sheet xmlns:r="http://schemas.openxmlformats.org/officeDocument/2006/relationships" name="Acquisitions (Schedule of Pro F" sheetId="47" state="visible" r:id="rId47"/>
    <sheet xmlns:r="http://schemas.openxmlformats.org/officeDocument/2006/relationships" name="Receivables From, Payables To_3" sheetId="48" state="visible" r:id="rId48"/>
    <sheet xmlns:r="http://schemas.openxmlformats.org/officeDocument/2006/relationships" name="Receivables From, Payables To_4" sheetId="49" state="visible" r:id="rId49"/>
    <sheet xmlns:r="http://schemas.openxmlformats.org/officeDocument/2006/relationships" name="Prepaid Service Contract (Detai" sheetId="50" state="visible" r:id="rId50"/>
    <sheet xmlns:r="http://schemas.openxmlformats.org/officeDocument/2006/relationships" name="Fair Value Measurements (Schedu" sheetId="51" state="visible" r:id="rId51"/>
    <sheet xmlns:r="http://schemas.openxmlformats.org/officeDocument/2006/relationships" name="Fair Value Measurements (Sche_2" sheetId="52" state="visible" r:id="rId52"/>
    <sheet xmlns:r="http://schemas.openxmlformats.org/officeDocument/2006/relationships" name="Furniture, Equipment, and Lea_3" sheetId="53" state="visible" r:id="rId53"/>
    <sheet xmlns:r="http://schemas.openxmlformats.org/officeDocument/2006/relationships" name="Furniture, Equipment, and Lea_4" sheetId="54" state="visible" r:id="rId54"/>
    <sheet xmlns:r="http://schemas.openxmlformats.org/officeDocument/2006/relationships" name="Software, Net (Narrative) (Deta" sheetId="55" state="visible" r:id="rId55"/>
    <sheet xmlns:r="http://schemas.openxmlformats.org/officeDocument/2006/relationships" name="Software, Net (Schedule of Soft" sheetId="56" state="visible" r:id="rId56"/>
    <sheet xmlns:r="http://schemas.openxmlformats.org/officeDocument/2006/relationships" name="Leases (Narrative) (Details)" sheetId="57" state="visible" r:id="rId57"/>
    <sheet xmlns:r="http://schemas.openxmlformats.org/officeDocument/2006/relationships" name="Leases (Schedule of Supplementa" sheetId="58" state="visible" r:id="rId58"/>
    <sheet xmlns:r="http://schemas.openxmlformats.org/officeDocument/2006/relationships" name="Leases (Schedule of Additional " sheetId="59" state="visible" r:id="rId59"/>
    <sheet xmlns:r="http://schemas.openxmlformats.org/officeDocument/2006/relationships" name="Leases (Schedule of Lease Costs" sheetId="60" state="visible" r:id="rId60"/>
    <sheet xmlns:r="http://schemas.openxmlformats.org/officeDocument/2006/relationships" name="Leases (Schedule of Future Mini"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Long-Term Debt (Details)" sheetId="65" state="visible" r:id="rId65"/>
    <sheet xmlns:r="http://schemas.openxmlformats.org/officeDocument/2006/relationships" name="Long-Term Debt (Schedule of Fut" sheetId="66" state="visible" r:id="rId66"/>
    <sheet xmlns:r="http://schemas.openxmlformats.org/officeDocument/2006/relationships" name="Note Payables - Related Party_2" sheetId="67" state="visible" r:id="rId67"/>
    <sheet xmlns:r="http://schemas.openxmlformats.org/officeDocument/2006/relationships" name="Note Payables - Related Party_3" sheetId="68" state="visible" r:id="rId68"/>
    <sheet xmlns:r="http://schemas.openxmlformats.org/officeDocument/2006/relationships" name="Revenue Recognition (Narrative)" sheetId="69" state="visible" r:id="rId69"/>
    <sheet xmlns:r="http://schemas.openxmlformats.org/officeDocument/2006/relationships" name="Revenue Recognition (Schedule o" sheetId="70" state="visible" r:id="rId70"/>
    <sheet xmlns:r="http://schemas.openxmlformats.org/officeDocument/2006/relationships" name="Revenue Recognition (Schedule_2" sheetId="71" state="visible" r:id="rId71"/>
    <sheet xmlns:r="http://schemas.openxmlformats.org/officeDocument/2006/relationships" name="Employee Stock Purchases (Detai" sheetId="72" state="visible" r:id="rId72"/>
    <sheet xmlns:r="http://schemas.openxmlformats.org/officeDocument/2006/relationships" name="Referral Fees (Details)" sheetId="73" state="visible" r:id="rId73"/>
    <sheet xmlns:r="http://schemas.openxmlformats.org/officeDocument/2006/relationships" name="Income Taxes (Narrative) (Detai" sheetId="74" state="visible" r:id="rId74"/>
    <sheet xmlns:r="http://schemas.openxmlformats.org/officeDocument/2006/relationships" name="Income Taxes (Schedule of Incom" sheetId="75" state="visible" r:id="rId75"/>
    <sheet xmlns:r="http://schemas.openxmlformats.org/officeDocument/2006/relationships" name="Income Taxes (Schedule of Recon" sheetId="76" state="visible" r:id="rId76"/>
    <sheet xmlns:r="http://schemas.openxmlformats.org/officeDocument/2006/relationships" name="Income Taxes (Schedule of Defer" sheetId="77" state="visible" r:id="rId77"/>
    <sheet xmlns:r="http://schemas.openxmlformats.org/officeDocument/2006/relationships" name="Income Taxes (Schedule of Begin" sheetId="78" state="visible" r:id="rId78"/>
    <sheet xmlns:r="http://schemas.openxmlformats.org/officeDocument/2006/relationships" name="Capital Requirements (Details)" sheetId="79" state="visible" r:id="rId79"/>
    <sheet xmlns:r="http://schemas.openxmlformats.org/officeDocument/2006/relationships" name="Commitments, Contingencies an_2" sheetId="80" state="visible" r:id="rId80"/>
    <sheet xmlns:r="http://schemas.openxmlformats.org/officeDocument/2006/relationships" name="Related Party Disclosures (Deta"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9"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5703</t>
        </is>
      </c>
    </row>
    <row r="9">
      <c r="A9" s="4" t="inlineStr">
        <is>
          <t>Entity Registrant Name</t>
        </is>
      </c>
      <c r="B9" s="4" t="inlineStr">
        <is>
          <t>Siebert Financial Corp</t>
        </is>
      </c>
    </row>
    <row r="10">
      <c r="A10" s="4" t="inlineStr">
        <is>
          <t>Entity Incorporation State Country Code</t>
        </is>
      </c>
      <c r="B10" s="4" t="inlineStr">
        <is>
          <t>NY</t>
        </is>
      </c>
    </row>
    <row r="11">
      <c r="A11" s="4" t="inlineStr">
        <is>
          <t>Entity Tax Identification Number</t>
        </is>
      </c>
      <c r="B11" s="4" t="inlineStr">
        <is>
          <t>11-1796714</t>
        </is>
      </c>
    </row>
    <row r="12">
      <c r="A12" s="4" t="inlineStr">
        <is>
          <t>Entity Address, Address Line One</t>
        </is>
      </c>
      <c r="B12" s="4" t="inlineStr">
        <is>
          <t>120 Wall Street</t>
        </is>
      </c>
    </row>
    <row r="13">
      <c r="A13" s="4" t="inlineStr">
        <is>
          <t>Entity Address, State or Province</t>
        </is>
      </c>
      <c r="B13" s="4" t="inlineStr">
        <is>
          <t>NY</t>
        </is>
      </c>
    </row>
    <row r="14">
      <c r="A14" s="4" t="inlineStr">
        <is>
          <t>Entity Address, Postal Zip Code</t>
        </is>
      </c>
      <c r="B14" s="4" t="inlineStr">
        <is>
          <t>10005</t>
        </is>
      </c>
    </row>
    <row r="15">
      <c r="A15" s="4" t="inlineStr">
        <is>
          <t>City Area Code</t>
        </is>
      </c>
      <c r="B15" s="4" t="inlineStr">
        <is>
          <t>212</t>
        </is>
      </c>
    </row>
    <row r="16">
      <c r="A16" s="4" t="inlineStr">
        <is>
          <t>Local Phone Number</t>
        </is>
      </c>
      <c r="B16" s="4" t="inlineStr">
        <is>
          <t>644-2400</t>
        </is>
      </c>
    </row>
    <row r="17">
      <c r="A17" s="4" t="inlineStr">
        <is>
          <t>Title of 12(b) Security</t>
        </is>
      </c>
      <c r="B17" s="4" t="inlineStr">
        <is>
          <t>Common Stock - $0.01 par value</t>
        </is>
      </c>
    </row>
    <row r="18">
      <c r="A18" s="4" t="inlineStr">
        <is>
          <t>Trading Symbol</t>
        </is>
      </c>
      <c r="B18" s="4" t="inlineStr">
        <is>
          <t>SIEB</t>
        </is>
      </c>
    </row>
    <row r="19">
      <c r="A19" s="4" t="inlineStr">
        <is>
          <t>Name of Exchange on which Security is Registered</t>
        </is>
      </c>
      <c r="B19" s="4" t="inlineStr">
        <is>
          <t>NASDAQ</t>
        </is>
      </c>
    </row>
    <row r="20">
      <c r="A20" s="4" t="inlineStr">
        <is>
          <t>Is Entity a Well-known Seasoned Issuer?</t>
        </is>
      </c>
      <c r="B20" s="4" t="inlineStr">
        <is>
          <t>No</t>
        </is>
      </c>
    </row>
    <row r="21">
      <c r="A21" s="4" t="inlineStr">
        <is>
          <t>Is Entity a Voluntary Filer?</t>
        </is>
      </c>
      <c r="B21" s="4" t="inlineStr">
        <is>
          <t>No</t>
        </is>
      </c>
    </row>
    <row r="22">
      <c r="A22" s="4" t="inlineStr">
        <is>
          <t>Is Entity's Reporting Status Current?</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43170000</v>
      </c>
    </row>
    <row r="29">
      <c r="A29" s="4" t="inlineStr">
        <is>
          <t>Entity Common Stock, Shares Outstanding</t>
        </is>
      </c>
      <c r="C29" s="6" t="n">
        <v>31283364</v>
      </c>
    </row>
    <row r="30">
      <c r="A30" s="4" t="inlineStr">
        <is>
          <t>Auditor Attestation Flag</t>
        </is>
      </c>
      <c r="B30" s="4" t="inlineStr">
        <is>
          <t>true</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0065596</t>
        </is>
      </c>
    </row>
    <row r="35">
      <c r="A35" s="4" t="inlineStr">
        <is>
          <t>Current Fiscal Year End Date</t>
        </is>
      </c>
      <c r="B35"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t>
        </is>
      </c>
      <c r="B1" s="2" t="inlineStr">
        <is>
          <t>12 Months Ended</t>
        </is>
      </c>
    </row>
    <row r="2">
      <c r="B2" s="2" t="inlineStr">
        <is>
          <t>Dec. 31, 2020</t>
        </is>
      </c>
    </row>
    <row r="3">
      <c r="A3" s="3" t="inlineStr">
        <is>
          <t>Due to and from Broker-Dealers and Clearing Organizations [Abstract]</t>
        </is>
      </c>
    </row>
    <row r="4">
      <c r="A4" s="4" t="inlineStr">
        <is>
          <t>Receivables From, Payables To, and Deposits With Broker-Dealers and Clearing Organizations</t>
        </is>
      </c>
      <c r="B4" s="4" t="inlineStr">
        <is>
          <t>4. Receivables From, Payables To, and Deposits With Broker-Dealers and Clearing Organizations Amounts receivable from, payables to, and deposits with broker-dealers and clearing organizations consisted of the following as of the periods indicated:
As of December 31, 2020
As of December 31, 2019
Receivables from and deposits with broker-dealers and clearing organizations
DTCC / OCC / NSCC
$
17,841,000
$
3,059,000
Goldman Sachs
2,430,000
2,841,000
Pershing Capital
1,266,000
1,192,000
NFS
1,061,000
1,328,000
Securities fail-to-deliver
379,000
43,000
Globalshares
46,000
2,000
ICBC
—
10,000
Total Receivables from and deposits with broker-dealers and clearing organizations
$
23,023,000
$
8,475,000
Payables to broker-dealers and clearing organizations
Securities fail-to-receive
$
1,810,000
$
523,000
Total Payables to broker-dealers and clearing organizations
$
1,810,000
$
523,000
Under the DTCC shareholders’ agreement, MSCO is required to participate in the DTCC common stock mandatory purchase. As of December 31, 2020, MSCO had shares of DTCC common stock valued at
approximately $937,000 which is included within the line item “Deposits with broker-dealers and clearing organizations” in the statements of financial condition. As of December 31, 2019, StockCross had shares of DTCC common stock valued at
approximately $359,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Service Contract</t>
        </is>
      </c>
      <c r="B1" s="2" t="inlineStr">
        <is>
          <t>12 Months Ended</t>
        </is>
      </c>
    </row>
    <row r="2">
      <c r="B2" s="2" t="inlineStr">
        <is>
          <t>Dec. 31, 2020</t>
        </is>
      </c>
    </row>
    <row r="3">
      <c r="A3" s="3" t="inlineStr">
        <is>
          <t>Prepaid Service Contract</t>
        </is>
      </c>
    </row>
    <row r="4">
      <c r="A4" s="4" t="inlineStr">
        <is>
          <t>Prepaid Service Contract</t>
        </is>
      </c>
      <c r="B4" s="4" t="inlineStr">
        <is>
          <t>5. Prepaid Service Contract On April 21, 2020, the Company entered into a Master Services Agreement (“MSA”), with InvestCloud, Inc. (“InvestCloud”). Pursuant to the MSA, InvestCloud agreed to provide the Company with the
InvestCloud Platform, a new client and back end interface and related functionalities for the Company’s key operations. The Company agreed to pay InvestCloud as consideration therefore during the initial three-year term an annual license fee of
$600,000 as well as an upfront professional service fee of $1.0 million for one-time configuration, installation and customization of the software. Following the initial three-year term, the MSA will automatically renew for additional one-year terms
unless terminated by the Company upon 120 days’ notice. In connection with the MSA, InvestCloud entered into a Side Letter Agreement with the Company pursuant to which InvestCloud acquired 193,906 shares of the Company’s restricted common stock (the
“Shares”) at a per share price of $5.81 (the Company’s share price as of the close of May 12, 2020) for a total of $1.1 million for professional services, which approximates the cost of services to be provided, to integrate the InvestCloud Platform
into the Company’s existing systems and Robo-Advisor. The Shares were issued to InvestCloud on May 12, 2020 without registration under the Securities Act of 1933 in reliance upon the exemption provided in Section 4(a)(2) thereunder. This transaction
is reflected in the “Non-cash investing and financing activities” section of the statements of cash flows. In accordance with ASU 2018-15, Intangibles, Goodwill and Other Internal-Use Software, the Company initially recorded a prepaid asset equal to the $2.1 million of the total professional services
related to the development work performed by InvestCloud, which is within the line item “Prepaid service contract” on the statements of financial condition. The Company amortizes this asset over the 3-year term of the contract, a period during which
the arrangement is noncancelable. The license fees related to the Company’s use of the InvestCloud Platform are prepaid three months in advance and are also within the line item “Prepaid service contract” on the statements of financial condition.
These prepaid license fees are amortized over the three-month term. The amortization for all the prepaid assets related to InvestCloud is within the line item “Technology and Communications” on the statements of income. The Company recorded $219,000 in expense related to share-based payments to InvestCloud for professional services and the total cost related to InvestCloud was $764,000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6. Fair Value Measurements Overview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ASC 820, are used to measure fair value.
The fair value hierarchy prioritizes the inputs to valuation techniques used to measure fair value into three broad levels:
Level 1 - Quoted prices (unadjusted) in active markets for an identical asset or liability that the Company can assess at the measurement date.
Level 2 - Inputs other than quoted prices included within level 1 that are observable for the asset or liability, either directly or indirectly.
Level 3 - Unobservable inputs for the asset or liability.
The availability of observable inputs can vary from security to security and is affected by a variety of factors, such as the type of security,
the liquidity of markets, and other characteristics particular to the security. To the extent that the valuation is based on models or inputs that are less observable or unobservable in the market, the determination of fair value requires more
judgment. As such,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A description of the valuation techniques applied to the Company’s major categories of assets and liabilities measured at fair value on a
recurring basis is as follows:
U.S. government securities: Corporate bonds and convertible preferred stock: Equity securities:
Certificates of deposit:
Fair Value Hierarchy Tables
The following tables present the Company's fair value hierarchy for those assets and liabilities measured at fair value on a recurring basis as of the periods presented.
As of December 31, 2020
Level 1
Level 2
Level 3
Total
Assets
Securities owned, at fair value
U.S. government securities*
$
2,029,000
$
—
$
—
$
2,029,000
Certificates of deposit
—
91,000
—
91,000
Corporate bonds
—
24,000
—
24,000
Equity securities
345,000
134,000
—
479,000
Total Securities owned, at fair value
$
2,374,000
$
249,000
$
—
$
2,623,000
Liabilities
Securities sold, not yet purchased, at fair value
Equity securities
$
—
$
21,000
$
—
$
21,000
Total Securities sold, not yet purchased, at fair value
$
—
$
21,000
$
—
$
21,000
As of December 31, 2019
Level 1
Level 2
Level 3
Total
Assets
Cash and securities segregated for regulatory purposes
U.S. government securities**
$
1,311,000
—
—
$
1,311,000
Securities owned, at fair value
U.S. government securities*
$
2,007,000
$
—
$
—
$
2,007,000
Corporate bonds
—
25,000
—
25,000
Equity securities
453,000
245,000
288,000
986,000
Total Securities owned, at fair value
$
2,460,000
$
270,000
$
288,000
$
3,018,000
Liabilities
Securities sold, not yet purchased, at fair value
Equity securities
$
88,000
$
28,000
$
—
$
116,000
Total Securities sold, not yet purchased, at fair value
$
88,000
$
28,000
$
—
$
116,000
*As of December 31, 2020 and 2019, these U.S. government securities mature on 08/31/21 ** As of December 31, 2019, these U.S. government securities mature on
Changes in Level 3 Equity Assets
Year Ended December 31, 2020
Amount
Valuation Technique
Reason for Change
Balance – January 1, 2020
$
288,000
Liquidation value based on valuation report
Transfers out of level 3
(288,000
)
Sale of equity security
Balance – December 31, 2020
$
—
The following represents financial instruments in which the ending balances as of December 31, 2020 and 2019 are not carried at fair value in the statements of financial condition:
Receivables and other assets
Securities borrowed and securities loaned
Payables
Notes payable – related party:
Line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urniture, Equipment, and Leasehold Improvements, Net</t>
        </is>
      </c>
      <c r="B1" s="2" t="inlineStr">
        <is>
          <t>12 Months Ended</t>
        </is>
      </c>
    </row>
    <row r="2">
      <c r="B2" s="2" t="inlineStr">
        <is>
          <t>Dec. 31, 2020</t>
        </is>
      </c>
    </row>
    <row r="3">
      <c r="A3" s="3" t="inlineStr">
        <is>
          <t>Property, Plant and Equipment [Abstract]</t>
        </is>
      </c>
    </row>
    <row r="4">
      <c r="A4" s="4" t="inlineStr">
        <is>
          <t>Furniture, Equipment, and Leasehold Improvements, Net</t>
        </is>
      </c>
      <c r="B4" s="4" t="inlineStr">
        <is>
          <t>7. Furniture, Equipment, and Leasehold Improvements, Net Furniture, equipment, and leasehold improvements consisted of the following as of the periods indicated:
As of December 31,
2020
2019
Leasehold improvements
$
1,389,000
$
1,389,000
Equipment
170,000
170,000
Furniture and fixtures
166,000
154,000
Total Furniture, equipment, and leasehold improvements
1,725,000
1,713,000
Less accumulated depreciation
(963,000
)
(563,000
)
Total Furniture, equipment, and leasehold improvements, net
$
762,000
$
1,150,000 Total depreciation expense for furniture, equipment, and leasehold improvements was $402,000 and $405,000 for the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 Net</t>
        </is>
      </c>
      <c r="B1" s="2" t="inlineStr">
        <is>
          <t>12 Months Ended</t>
        </is>
      </c>
    </row>
    <row r="2">
      <c r="B2" s="2" t="inlineStr">
        <is>
          <t>Dec. 31, 2020</t>
        </is>
      </c>
    </row>
    <row r="3">
      <c r="A3" s="3" t="inlineStr">
        <is>
          <t>Goodwill and Intangible Assets Disclosure [Abstract]</t>
        </is>
      </c>
    </row>
    <row r="4">
      <c r="A4" s="4" t="inlineStr">
        <is>
          <t>Software, Net</t>
        </is>
      </c>
      <c r="B4" s="4" t="inlineStr">
        <is>
          <t>8. Software, Net Software consisted of the following as of the periods indicated:
As of December 31,
2020
2019
Robo-Advisor
$
763,000
$
763,000
Other Software
2,170,000
1,771,000
Total Software
2,933,000
2,534,000
Less accumulated amortization – Robo-Advisor
(509,000
)
(254,000
)
Less accumulated amortization – Other software
(1,090,000
)
(392,000
)
Total Software, net
$
1,334,000
$
1,888,000 Total amortization of software was $951,000 and $562,000 for the years ended December 31, 2020 and 2019, respectively. As of December 31, 2020, the Company estimates future amortization of software
assets of $870,000, $390,000, and $74,000, in the years ended December 31, 2021, 2022,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9. Leases
As of December 31, 2020, the Company rents office space under operating leases expiring in 2021 through 2024, and the Company has no financing leases. The leases call for base rent
plus escalations as well as other operating expenses. The following table represents the Company’s lease right-of-use assets and lease liabilities on the statements of financial condition. The Company elected not to include short-term leases (i.e.,
leases with initial terms of twelve months or less), or equipment leases (deemed immaterial) on the statements of financial condition. The Company acquired two leases from both its acquisition of StockCross and WPS, the impact of which is reflected
in the following disclosures. As of December 31, 2020, the Company does not believe that any of the renewal options under the existing leases are reasonably certain to be exercised; however, the Company will continue to assess
and monitor the lease renewal options on an ongoing basis.
As of December 31,
2020
2019
Assets
Lease right-of-use assets
$
2,290,000
$
3,951,000
Liabilities
Lease liabilities
$
2,612,000
$
4,409,000 The calculated amounts of the lease right-of-use assets and lease liabilities in the table above are impacted by the length of the lease term and the discount rate used to present value the minimum
lease payments. The Company leases some miscellaneous office equipment, but they are immaterial and therefore the Company records the costs associated with this office equipment on the statements of income rather than capitalizing them as lease
right-of-use assets. The Company determined a discount rate of 5.0% would approximate the Company’s cost to obtain financing given its size, growth, and risk profile.
As of December 31,
2020
2019
Weighted average remaining lease term – operating leases (in years)
2.2
2.7
Weighted average discount rate – operating leases
5.0
%
5.0
% The following table represents lease costs and other lease information. The Company has elected the package of practical expedients and as a result, expired leases and classification of leases per
ASC 840 were not assessed as of the transition date. In addition, the Company has elected the practical expedient to not separate lease and non-lease components, and as such, the variable lease cost primarily represents variable payments such as
common area maintenance and utilities which are usually determined by the leased square footage in proportion to the overall office building.
Year Ended December 31,
2020
2019
Operating lease cost
$
2,314,000
$
1,764,000
Short-term lease cost
102,000
446,000
Variable lease cost
351,000
360,000
Sublease income
—
—
Total Rent and occupancy
$
2,767,000
$
2,570,000
Cash paid for amounts included in the measurement of lease liabilities
Operating cash flows from operating leases
$
2,457
$
1,876
Lease right-of-use assets obtained in exchange for new lease liabilities
Operating leases
$
2,353,000
$
5,732,000 Lease Commitments Future annual minimum payments for operating leases with initial terms of greater than one year as of December 31, 2020 were as follows:
Year
Amount
2021
$
1,405,000
2022
756,000
2023
543,000
2024
56,000
Remaining balance of lease payments
2,760,000
Less difference between undiscounted cash flows and discounted cash flows
146,000
Lease liabilities
$
2,614,000 As of December 31, 2020, the Company had an operating lease agreement for an office space in Beverly Hills, California with a term of approximately 5 years. The total commitment of the lease is
approximately $1.6 million, and the lease will commence on March 1, 2021. Rent and occupancy expenses were $2,767,000 and $2,570,000 for the year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Net</t>
        </is>
      </c>
    </row>
    <row r="4">
      <c r="A4" s="4" t="inlineStr">
        <is>
          <t>Goodwill and Intangible Assets, Net</t>
        </is>
      </c>
      <c r="B4" s="4" t="inlineStr">
        <is>
          <t>10. Goodwill and Intangible Assets, Net Goodwill As of December 31, 2020 and 2019, the Company’s carrying amount of goodwill was $1,989,000, all of which came from the Company’s acquisition of WPS.
The goodwill from the acquisition consisted of WPS providing a new customer base of institutional clients, several strategic clearing relationships, as well as
substantial cross-selling opportunities for the institutional and retail clients. The addition of WPS brings economies of scale in terms of operational and administrative functions as well as a skilled management team within the institutional
space to Siebert . See “Note 3 – Acquisitions” for more detail on the acquisition of WPS. Intangible Assets, Net As a result of the Company’s acquisition of WPS, the Company acquired intangible assets consisting of WPS customer relationships and trade name, the fair values of which were $987,000 and $70,000,
respectively, as of the acquisition date. The Company recorded intangible assets which are subject to amortization over their estimated useful lives. The intangible assets are deductible for tax purposes. Pursuant to the Company’s agreement with the original owners of WPS, the Company agreed to discontinue using the name of Weeden Prime Services, LLC and filed to change it to WPS Prime Services, LLC
in May 2020. As of December 31, 2020, the WPS trade name was fully amortized. The following tables summarize information related to the intangible assets as of the dates indicated.
Date Acquired Original Useful Life
Remaining Useful Life As of December 31, 2020
WPS Customer Relationships
11/30/19
6.0 years
4.9 years
WPS Trade Name
11/30/19
0.5 years
—
Purchase Price
2019 Amortization
Balance as of December 31, 2019
2020 Amortization
Balance as of December 31, 2020
WPS Customer Relationships
$
987,000
$
23,000
$
964,000
$
155,000
$
809,000
WPS Trade Name
70,000
12,000
58,000
58,000
—
Total Intangible assets
$
1,057,000
$
35,000
$
1,022,000
$
213,000
$
809,000 The weighted average remaining useful life for the above intangible assets as of December 31, 2020 was 4.9 years. The Company expects its aggregate annual amortization expense for existing amortizable intangible assets for the below periods to be as follows:
Amount
2021
$
165,000
2022
165,000
2023
165,000
2024
165,000
2025
149,000
Total future amortization expense
$
809,000 Impairment
For the years ended December 31, 2020 and 2019, management concluded that there have been no impairments to the carrying value of the Company’s goodwill and other tangible and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11. Long-Term Debt
Line of Credit with East West Bank
On July 22, 2020, the Company entered into a Loan and Security Agreement with East West Bank. In accordance with the terms of this agreement, the Company has the ability to borrow
term loans in an aggregate principal amount not to exceed $10 million during the two-year period after July 22, 2020. The Company’s obligations under the agreement are secured by a lien on all of the Company’s cash, dividends, stocks and other
monies and property from time to time received or receivable in exchange for the Company’s equity interests in and any other rights to payment from the Company’s subsidiaries; any deposit accounts into which the foregoing is deposited and all
substitutions, products, proceeds (cash and non-cash) arising out of any of the foregoing. Each term loan will have a term of four years, beginning when the draw is made. The repayment schedule will utilize a five-year (60 month) amortization
period, with a balloon on the remaining amount due at the end of four years. Term loans made pursuant to the agreement shall bear interest at the prime rate as reported by the Wall Street Journal, provided that the
minimum interest rate on any term loan will not be less than 3.25%. In addition to the foregoing, on the date that each term loan is made, the Company shall pay to the lender an origination fee equal to 0.25% of the principal amount of such term
loan. Pursuant to the loan agreement, the Company paid all lender expenses in connection with the loan agreement. This agreement contains certain financial and non-financial covenants. The financial covenants are that the Company must maintain a debt service coverage ratio
of 1.35 to 1, an effective tangible net worth of a minimum of $25 million, and MSCO must maintain a net capital ratio that is not less than 10% of aggregate debit items. Certain other non-financial covenants include that the Company must promptly
notify East West Bank of the creation or acquisition of any subsidiary that at any time owns assets with a value of $100,000 or greater. As of December 31, 2020 and the date of the filing of this report, the Company was in compliance with all of its
covenants related to this agreement. In addition, the Company’s obligations under the agreement are guaranteed pursuant to a guarantee agreement by and among, John J. Gebbia,
individually and as a co-trustee of the John and Gloria Living Trust, U/D/T December 8, 1994 (the “Trust”) and Gloria E. Gebbia, individually and as a co-trustee of the Trust. As of December 31, 2020, the Company has drawn down a $5.0 million term loan under this agreement and has an outstanding balance of $4.7 million. The Company
has an additional $5.0 million remaining to draw down from this line of credit. Remaining Payments Future annual minimum payments for the line of credit with East West Bank as of December 31, 2020 were as follows:
Amount
2021
$
998,000
2022
998,000
2023
998,000
2024
1,661,000
Total
$
4,655,000 The interest expense and cash interest paid related to this line of credit was both $54,000 for the year ended December 31, 2020. The effective
interest rate related to this line of credit was 3.25% for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Payables - Related Party</t>
        </is>
      </c>
      <c r="B1" s="2" t="inlineStr">
        <is>
          <t>12 Months Ended</t>
        </is>
      </c>
    </row>
    <row r="2">
      <c r="B2" s="2" t="inlineStr">
        <is>
          <t>Dec. 31, 2020</t>
        </is>
      </c>
    </row>
    <row r="3">
      <c r="A3" s="3" t="inlineStr">
        <is>
          <t>Notes Payable [Abstract]</t>
        </is>
      </c>
    </row>
    <row r="4">
      <c r="A4" s="4" t="inlineStr">
        <is>
          <t>Note Payables - Related Party</t>
        </is>
      </c>
      <c r="B4" s="4" t="inlineStr">
        <is>
          <t>12. Note Payables - Related Party
As of December 31, 2020, the Company had various notes payable to Gloria E. Gebbia, the Company’s principal stockholder, the details of which are presented
below:
Description
Issuance Date
Face Amount
Unpaid Principal Amount
4.00% due May 31, 2021
December 1, 2020
$
2,200,000
$
2,200,000
4.00% due November 30, 2021*
November 30, 2020
3,000,000
3,000,000
Total Notes payable – related party
$
5,200,000
$
5,200,000
*This note payable is subordinated to MSCO and is subordinated to the claims of general creditors, approved by FINRA, and are included in MSCO’s calculation of net capital and
the capital requirements under FINRA and SEC regulations.
As of December 31, 2019, the
Description
Issuance Date
Face Amount
Unpaid Principal Amount
4.00% due December 2, 2020
December 2, 2019
$
3,000,000
$
3,000,000
2.75% due November 30, 2020*
November 30, 2018
3,000,000
3,000,000
1.75% due September 4, 2020*
September 4, 2020
2,000,000
2,000,000
Total Notes payable – related party
$
8,000,000
$
8,000,000
*These notes payable are subordinated to MSCO and are subordinated to the claims of general creditors, approved by FINRA, and are included in MSCO’s calculation of net capital
and the capital requirements under FINRA and SEC regulations. Subsequently, a rate adjustment was completed on March 3, 2020. These notes were acquired as part of the transaction with StockCross and no consideration was paid or received as part of
the renegotiation. MSCO subsequently repaid the notes on September 4, 2020 and November 30, 2020, respectively.
The Company’s interest expense for these notes for the year ended December 31, 2020 and 2019 was $276,000 and $106,000, respectively. Cash
paid for these notes for the year ended December 31, 2020 and 2019 was $286,000 and $96,000, respectively. The Company’s interest payable was $0 and $10,000 as of December 31, 2020 and December 31, 2019, respectively, for notes payable – related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13. Revenue Recognition Overview of Revenue The primary sources of revenue for the Company are as follows: Commissions and Fees The Company earns commission revenue for executing trades for clients in individual equities, options, insurance products, futures, fixed income securities, as well as certain third-party mutual
funds and ETFs. Commission revenue associated with combined trade execution and clearing services, as well as trade execution services on a standalone basis, is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 /
from the customer. Principal Transactions Principal transactions primarily represent riskless transactions in which the Company, after executing a solicited order, buys or sells securities as principal and at the same time buys or sells the
securities with a markup or markdown to satisfy the order. Principal transactions are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 / from the customer. Market Making Market making is revenue generated from the buying and selling of securities. Market making transactions are recorded on a trade-date basis as the securities transactions occur. The performance
obligation is satisfied on the trade date because that is when the underlying financial instrument or purchaser is identified, the pricing is agreed upon, and the risks and rewards of ownership have been transferred to / from the counterparty.
Securities owned are recorded at fair market value at the end of the reporting period. Stock Borrow / Stock Loan The Company borrows securities on behalf of retail clients to facilitate short trading, loans excess margin securities from client accounts, facilitates borrow and loan contracts for broker-dealer
counterparties, and provides stock locate services to broker-dealer counterparties. The Company does not utilize stock borrow / stock loan activities for the purpose of financing transactions. Stock borrow / stock loan revenue is reported on a
monthly basis net of expense. The performance obligation is satisfied on the contract date because that is when the underlying financial instrument or purchaser is identified, the pricing is agreed upon, and the risks and rewards of ownership have
been transferred to / from the counterparty. For the year ended December 31, 2020, stock borrow / stock loan revenue was $4,045,000 ($10,068,000 gross revenue less $6,023,000 expenses). For the year ended December 31, 2019, stock borrow / stock
loan revenue was $1,607,000 ($10,137,000 gross revenue minus $8,530,000 expenses). Advisory Fees The Company earns advisory fees associated with managing client assets. The performance obligation related to this revenue stream is satisfied over time; however, the advisory fees are variable as
they are charged as a percentage of the client’s total asset value, which is determined at the end of the quarter. Margin Interest, Marketing and Distribution fees Margin interest, marketing and distribution fees consists of two components: margin interest and 12b1 fees resulting from rebates in money market funds. Margin interest is the net interest charged to
customers for holding financed margin positions, and 12b1 fees are fees paid to the Company related to trailing payments from money market funds. Margin interest, marketing and distribution fees are recorded as earned. Interest Income The Company earns interest from clients’ accounts, net of payments to clients’ accounts, and on the Company’s bank balances and is recorded as earned. Other Income Other income represents fees generated from correspondent clearing fees, corporate services client fees, payment for order flow, and transactional fees generated from client accounts. Transactional
fees are recorded concurrently with the related activity. Other income is recorded as earned. Categorization of Revenue The following table presents the Company’s major revenue categories and when each category is recognized:
Year Ended December 31,
Revenue Category
2020
2019
Timing of Recognition
Trading Execution and Clearing Services
Commissions and fees
$
20,179,000
$
9,750,000
Recorded on trade date
Principal transactions
11,850,000
9,018,000
Recorded on trade date
Market making
2,042,000
1,744,000
Recorded on trade date
Stock borrow / stock loan
4,045,000
1,607,000
Recorded as earned
Advisory fees
1,142,000
801,000
Recorded as earned
Total Trading Execution and Clearing Services
39,258,000
22,920,000
Other Income
Margin interest, marketing and distribution fees
Margin interest
8,725,000
11,502,000
Recorded as earned
12b1 fees
1,458,000
3,208,000
Recorded as earned
Total Margin interest, marketing and distribution fees
10,183,000
14,710,000
Interest income
4,012,000
4,235,000
Recorded as earned
Other income
1,419,000
912,000
Recorded as earned
Total Other Income
15,614,000
19,857,000
Total Revenue
$
54,872,000
$
42,777,000 The following table presents each revenue category and its related performance obligation:
Revenue Stream
Performance Obligation
Commissions and fees, Principal transactions, Market making, Stock borrow / stock loan, Advisory fees
Provide financial services to customers and counterparties
Margin interest, marketing and distribution fees, Interest income, Other income
n / a Soft Dollar Arrangement As a result of the acquisition of WPS, the Company has soft dollar and commission sharing arrangements with customers that fall both within, and outside of, the safe harbor provisions of Rule 28(e)
of the Securities Exchange Act of 1934 ("Rule 28(e)"), as amended. These soft dollar arrangements were determined to be a separate performance obligation that should be allocated a portion of the transaction price. Under these arrangements, the Company charges additional dollars on customer trades and uses these fees to pay third parties for research, brokerage services, market data, and related expenses
(“research services”) on behalf of clients. The Company is an agent in these arrangements, as it does not control the research services before they are transferred to the customer. As such, the revenue from these agreements are recognized net of cost
in the statements of income in the line item “Commissions and fees.” The Company paid client expenses of approximately $693,000 and $48,000 for the years ended December 31, 2020 and 2019, respectively. The Company had an outstanding receivable and payable of
approximately $4,000 and $230,000, respectively, as of December 31, 2020. The Company had an outstanding receivable and payable of approximately $31,000 and $158,000, respectively, as of December 31, 2019. The receivable and payable related to soft dollar arrangements are in the line items “Other receivables” and “Accounts payable and accrued liabilities,” respectively, on the statement of financial
condition. As of December 31, 2020 and 2019, no allowance for uncollectible commissions was necessary as the Company believes all commissions receivable and prepaid research services
expenses will be realized. Other Items For the years ended December 31, 2020 and 2019, there were no costs capitalized related to obtaining or fulfilling a contract with a customer, and thus the Company has no balances for contract assets
or contract liabilities. The Company concludes that its revenue streams have the same underlying economic factors, and as such, no disaggregation of revenue is requ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CONSOLIDATED STATEMENTS OF FINANCIAL CONDITION - USD ($)</t>
        </is>
      </c>
      <c r="C1" s="2" t="inlineStr">
        <is>
          <t>Dec. 31, 2020</t>
        </is>
      </c>
      <c r="D1" s="2" t="inlineStr">
        <is>
          <t>Dec. 31, 2019</t>
        </is>
      </c>
      <c r="E1" s="2" t="inlineStr">
        <is>
          <t>[1]</t>
        </is>
      </c>
    </row>
    <row r="2">
      <c r="A2" s="3" t="inlineStr">
        <is>
          <t>Current assets</t>
        </is>
      </c>
    </row>
    <row r="3">
      <c r="A3" s="4" t="inlineStr">
        <is>
          <t>Cash and cash equivalents</t>
        </is>
      </c>
      <c r="C3" s="5" t="n">
        <v>3632000</v>
      </c>
      <c r="D3" s="5" t="n">
        <v>4670000</v>
      </c>
    </row>
    <row r="4">
      <c r="A4" s="4" t="inlineStr">
        <is>
          <t>Cash and securities segregated for regulatory purposes</t>
        </is>
      </c>
      <c r="C4" s="6" t="n">
        <v>324924000</v>
      </c>
      <c r="D4" s="6" t="n">
        <v>224924000</v>
      </c>
    </row>
    <row r="5">
      <c r="A5" s="4" t="inlineStr">
        <is>
          <t>Receivables from customers</t>
        </is>
      </c>
      <c r="C5" s="6" t="n">
        <v>95358000</v>
      </c>
      <c r="D5" s="6" t="n">
        <v>86331000</v>
      </c>
    </row>
    <row r="6">
      <c r="A6" s="4" t="inlineStr">
        <is>
          <t>Receivables from broker-dealers and clearing organizations</t>
        </is>
      </c>
      <c r="C6" s="6" t="n">
        <v>15815000</v>
      </c>
      <c r="D6" s="6" t="n">
        <v>3524000</v>
      </c>
    </row>
    <row r="7">
      <c r="A7" s="4" t="inlineStr">
        <is>
          <t>Other receivables</t>
        </is>
      </c>
      <c r="C7" s="6" t="n">
        <v>1692000</v>
      </c>
      <c r="D7" s="6" t="n">
        <v>762000</v>
      </c>
    </row>
    <row r="8">
      <c r="A8" s="4" t="inlineStr">
        <is>
          <t>Prepaid service contract - current</t>
        </is>
      </c>
      <c r="C8" s="6" t="n">
        <v>809000</v>
      </c>
      <c r="D8" s="4" t="inlineStr">
        <is>
          <t xml:space="preserve"> </t>
        </is>
      </c>
    </row>
    <row r="9">
      <c r="A9" s="4" t="inlineStr">
        <is>
          <t>Prepaid expenses and other assets</t>
        </is>
      </c>
      <c r="C9" s="6" t="n">
        <v>2095000</v>
      </c>
      <c r="D9" s="6" t="n">
        <v>970000</v>
      </c>
    </row>
    <row r="10">
      <c r="A10" s="4" t="inlineStr">
        <is>
          <t>Securities borrowed</t>
        </is>
      </c>
      <c r="C10" s="6" t="n">
        <v>905785000</v>
      </c>
      <c r="D10" s="6" t="n">
        <v>193529000</v>
      </c>
    </row>
    <row r="11">
      <c r="A11" s="4" t="inlineStr">
        <is>
          <t>Securities owned, at fair value</t>
        </is>
      </c>
      <c r="C11" s="6" t="n">
        <v>2623000</v>
      </c>
      <c r="D11" s="6" t="n">
        <v>3018000</v>
      </c>
    </row>
    <row r="12">
      <c r="A12" s="4" t="inlineStr">
        <is>
          <t>Total Current assets</t>
        </is>
      </c>
      <c r="C12" s="6" t="n">
        <v>1352733000</v>
      </c>
      <c r="D12" s="6" t="n">
        <v>517728000</v>
      </c>
    </row>
    <row r="13">
      <c r="A13" s="4" t="inlineStr">
        <is>
          <t>Deposits with broker-dealers and clearing organizations</t>
        </is>
      </c>
      <c r="C13" s="6" t="n">
        <v>7209000</v>
      </c>
      <c r="D13" s="6" t="n">
        <v>4951000</v>
      </c>
    </row>
    <row r="14">
      <c r="A14" s="4" t="inlineStr">
        <is>
          <t>Prepaid service contract - non-current</t>
        </is>
      </c>
      <c r="C14" s="6" t="n">
        <v>1004000</v>
      </c>
      <c r="D14" s="4" t="inlineStr">
        <is>
          <t xml:space="preserve"> </t>
        </is>
      </c>
    </row>
    <row r="15">
      <c r="A15" s="4" t="inlineStr">
        <is>
          <t>Furniture, equipment, and leasehold improvements, net</t>
        </is>
      </c>
      <c r="C15" s="6" t="n">
        <v>762000</v>
      </c>
      <c r="D15" s="6" t="n">
        <v>1150000</v>
      </c>
    </row>
    <row r="16">
      <c r="A16" s="4" t="inlineStr">
        <is>
          <t>Software, net</t>
        </is>
      </c>
      <c r="C16" s="6" t="n">
        <v>1334000</v>
      </c>
      <c r="D16" s="6" t="n">
        <v>1888000</v>
      </c>
    </row>
    <row r="17">
      <c r="A17" s="4" t="inlineStr">
        <is>
          <t>Lease right-of-use assets</t>
        </is>
      </c>
      <c r="C17" s="6" t="n">
        <v>2290000</v>
      </c>
      <c r="D17" s="6" t="n">
        <v>3951000</v>
      </c>
    </row>
    <row r="18">
      <c r="A18" s="4" t="inlineStr">
        <is>
          <t>Deferred tax assets</t>
        </is>
      </c>
      <c r="C18" s="6" t="n">
        <v>4857000</v>
      </c>
      <c r="D18" s="6" t="n">
        <v>5388000</v>
      </c>
    </row>
    <row r="19">
      <c r="A19" s="4" t="inlineStr">
        <is>
          <t>Intangible assets, net</t>
        </is>
      </c>
      <c r="C19" s="6" t="n">
        <v>809000</v>
      </c>
      <c r="D19" s="6" t="n">
        <v>1022000</v>
      </c>
    </row>
    <row r="20">
      <c r="A20" s="4" t="inlineStr">
        <is>
          <t>Goodwill</t>
        </is>
      </c>
      <c r="C20" s="6" t="n">
        <v>1989000</v>
      </c>
      <c r="D20" s="6" t="n">
        <v>1989000</v>
      </c>
    </row>
    <row r="21">
      <c r="A21" s="4" t="inlineStr">
        <is>
          <t>Total Assets</t>
        </is>
      </c>
      <c r="C21" s="6" t="n">
        <v>1372987000</v>
      </c>
      <c r="D21" s="6" t="n">
        <v>538067000</v>
      </c>
    </row>
    <row r="22">
      <c r="A22" s="3" t="inlineStr">
        <is>
          <t>Current liabilities</t>
        </is>
      </c>
    </row>
    <row r="23">
      <c r="A23" s="4" t="inlineStr">
        <is>
          <t>Payables to customers</t>
        </is>
      </c>
      <c r="C23" s="6" t="n">
        <v>380524000</v>
      </c>
      <c r="D23" s="6" t="n">
        <v>308091000</v>
      </c>
    </row>
    <row r="24">
      <c r="A24" s="4" t="inlineStr">
        <is>
          <t>Payables to non-customers</t>
        </is>
      </c>
      <c r="C24" s="6" t="n">
        <v>11570000</v>
      </c>
      <c r="D24" s="6" t="n">
        <v>8063000</v>
      </c>
    </row>
    <row r="25">
      <c r="A25" s="4" t="inlineStr">
        <is>
          <t>Drafts payable</t>
        </is>
      </c>
      <c r="C25" s="6" t="n">
        <v>4021000</v>
      </c>
      <c r="D25" s="6" t="n">
        <v>2834000</v>
      </c>
    </row>
    <row r="26">
      <c r="A26" s="4" t="inlineStr">
        <is>
          <t>Payables to broker-dealers and clearing organizations</t>
        </is>
      </c>
      <c r="C26" s="6" t="n">
        <v>1810000</v>
      </c>
      <c r="D26" s="6" t="n">
        <v>523000</v>
      </c>
    </row>
    <row r="27">
      <c r="A27" s="4" t="inlineStr">
        <is>
          <t>Accounts payable and accrued liabilities</t>
        </is>
      </c>
      <c r="C27" s="6" t="n">
        <v>3777000</v>
      </c>
      <c r="D27" s="6" t="n">
        <v>2443000</v>
      </c>
    </row>
    <row r="28">
      <c r="A28" s="4" t="inlineStr">
        <is>
          <t>Securities loaned</t>
        </is>
      </c>
      <c r="C28" s="6" t="n">
        <v>920811000</v>
      </c>
      <c r="D28" s="6" t="n">
        <v>170443000</v>
      </c>
    </row>
    <row r="29">
      <c r="A29" s="4" t="inlineStr">
        <is>
          <t>Securities sold, not yet purchased, at fair value</t>
        </is>
      </c>
      <c r="C29" s="6" t="n">
        <v>21000</v>
      </c>
      <c r="D29" s="6" t="n">
        <v>116000</v>
      </c>
    </row>
    <row r="30">
      <c r="A30" s="4" t="inlineStr">
        <is>
          <t>Interest payable</t>
        </is>
      </c>
      <c r="C30" s="4" t="inlineStr">
        <is>
          <t xml:space="preserve"> </t>
        </is>
      </c>
      <c r="D30" s="6" t="n">
        <v>10000</v>
      </c>
    </row>
    <row r="31">
      <c r="A31" s="4" t="inlineStr">
        <is>
          <t>Notes payable - related party</t>
        </is>
      </c>
      <c r="C31" s="6" t="n">
        <v>5200000</v>
      </c>
      <c r="D31" s="6" t="n">
        <v>8000000</v>
      </c>
    </row>
    <row r="32">
      <c r="A32" s="4" t="inlineStr">
        <is>
          <t>Current portion of lease liabilities</t>
        </is>
      </c>
      <c r="C32" s="6" t="n">
        <v>1314000</v>
      </c>
      <c r="D32" s="6" t="n">
        <v>2227000</v>
      </c>
    </row>
    <row r="33">
      <c r="A33" s="4" t="inlineStr">
        <is>
          <t>Current portion of long-term debt</t>
        </is>
      </c>
      <c r="C33" s="6" t="n">
        <v>998000</v>
      </c>
      <c r="D33" s="4" t="inlineStr">
        <is>
          <t xml:space="preserve"> </t>
        </is>
      </c>
    </row>
    <row r="34">
      <c r="A34" s="4" t="inlineStr">
        <is>
          <t>Total Current liabilities</t>
        </is>
      </c>
      <c r="C34" s="6" t="n">
        <v>1330046000</v>
      </c>
      <c r="D34" s="6" t="n">
        <v>502750000</v>
      </c>
    </row>
    <row r="35">
      <c r="A35" s="4" t="inlineStr">
        <is>
          <t>Lease liabilities, less current portion</t>
        </is>
      </c>
      <c r="C35" s="6" t="n">
        <v>1298000</v>
      </c>
      <c r="D35" s="6" t="n">
        <v>2182000</v>
      </c>
    </row>
    <row r="36">
      <c r="A36" s="4" t="inlineStr">
        <is>
          <t>Long-term debt, less current portion</t>
        </is>
      </c>
      <c r="C36" s="6" t="n">
        <v>3657000</v>
      </c>
      <c r="D36" s="4" t="inlineStr">
        <is>
          <t xml:space="preserve"> </t>
        </is>
      </c>
    </row>
    <row r="37">
      <c r="A37" s="4" t="inlineStr">
        <is>
          <t>Total Liabilities</t>
        </is>
      </c>
      <c r="C37" s="6" t="n">
        <v>1335001000</v>
      </c>
      <c r="D37" s="6" t="n">
        <v>504932000</v>
      </c>
    </row>
    <row r="38">
      <c r="A38" s="4" t="inlineStr">
        <is>
          <t>Commitments and Contingencies</t>
        </is>
      </c>
      <c r="C38" s="4" t="inlineStr">
        <is>
          <t xml:space="preserve"> </t>
        </is>
      </c>
      <c r="D38" s="4" t="inlineStr">
        <is>
          <t xml:space="preserve"> </t>
        </is>
      </c>
    </row>
    <row r="39">
      <c r="A39" s="3" t="inlineStr">
        <is>
          <t>Stockholders' equity</t>
        </is>
      </c>
    </row>
    <row r="40">
      <c r="A40" s="4" t="inlineStr">
        <is>
          <t>Common stock, $.01 par value; 100 million shares authorized; 30,953,710 and 30,459,804 shares issued and outstanding as of December 31, 2020 and 2019, respectively</t>
        </is>
      </c>
      <c r="B40" s="4" t="inlineStr">
        <is>
          <t>[2]</t>
        </is>
      </c>
      <c r="C40" s="6" t="n">
        <v>309000</v>
      </c>
      <c r="D40" s="6" t="n">
        <v>304000</v>
      </c>
    </row>
    <row r="41">
      <c r="A41" s="4" t="inlineStr">
        <is>
          <t>Additional paid-in capital</t>
        </is>
      </c>
      <c r="C41" s="6" t="n">
        <v>21768000</v>
      </c>
      <c r="D41" s="6" t="n">
        <v>19897000</v>
      </c>
    </row>
    <row r="42">
      <c r="A42" s="4" t="inlineStr">
        <is>
          <t>Retained earnings</t>
        </is>
      </c>
      <c r="C42" s="6" t="n">
        <v>15909000</v>
      </c>
      <c r="D42" s="6" t="n">
        <v>12934000</v>
      </c>
    </row>
    <row r="43">
      <c r="A43" s="4" t="inlineStr">
        <is>
          <t>Total Stockholders' equity</t>
        </is>
      </c>
      <c r="C43" s="6" t="n">
        <v>37986000</v>
      </c>
      <c r="D43" s="6" t="n">
        <v>33135000</v>
      </c>
    </row>
    <row r="44">
      <c r="A44" s="4" t="inlineStr">
        <is>
          <t>Total Liabilities and stockholders' equity</t>
        </is>
      </c>
      <c r="C44" s="5" t="n">
        <v>1372987000</v>
      </c>
      <c r="D44" s="5" t="n">
        <v>538067000</v>
      </c>
    </row>
    <row r="45"/>
    <row r="46">
      <c r="A46" s="4" t="inlineStr">
        <is>
          <t>[1]</t>
        </is>
      </c>
      <c r="B46" s="4" t="inlineStr">
        <is>
          <t>Statement of financial condition as of December 31, 2019 represents the pro forma combination of Siebert and StockCross balances. See "Note 3 - Acquisitions" for additional detail.</t>
        </is>
      </c>
    </row>
    <row r="47">
      <c r="A47" s="4" t="inlineStr">
        <is>
          <t>[2]</t>
        </is>
      </c>
      <c r="B47" s="4" t="inlineStr">
        <is>
          <t>Shares outstanding as of December 31, 2019 represents the combined total of the Company's shares outstanding and the shares issued for the Company's acquisition of StockCross. See "Note 1 - Organization and Basis of Presentation" for additional detail. Shares authorized were 100 million and 49 million as of December 31, 2020 and 2019, respectively.</t>
        </is>
      </c>
    </row>
  </sheetData>
  <mergeCells count="47">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A45:D45"/>
    <mergeCell ref="B46:D46"/>
    <mergeCell ref="B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urchases</t>
        </is>
      </c>
      <c r="B1" s="2" t="inlineStr">
        <is>
          <t>12 Months Ended</t>
        </is>
      </c>
    </row>
    <row r="2">
      <c r="B2" s="2" t="inlineStr">
        <is>
          <t>Dec. 31, 2020</t>
        </is>
      </c>
    </row>
    <row r="3">
      <c r="A3" s="3" t="inlineStr">
        <is>
          <t>Share-based Payment Arrangement [Abstract]</t>
        </is>
      </c>
    </row>
    <row r="4">
      <c r="A4" s="4" t="inlineStr">
        <is>
          <t>Employee Stock Purchases</t>
        </is>
      </c>
      <c r="B4" s="4" t="inlineStr">
        <is>
          <t>14. Employee Stock Purchases On November 10, 2020, the Company issued 150,000 shares of its restricted common stock (the “Shares”) to each of Anthony Palmeri and Gerard Losurdo, each new employees of MSCO, as
part of their employment agreements. Mr. Palmeri and Mr. Losurdo each paid the Company approximately $400,000 for their Shares, which was equal to 70% of the closing price of the common stock as reported on Nasdaq on November 9, 2020. The Shares
issued to Mr. Palmeri and Mr. Losurdo are subject to a three-year restriction on transfer commencing on the day of issuance. The issuance of the Shares were each approved by unanimous written consent of the Company's board of directors. The shares were issued to Mr. Palmeri and Mr. Losurdo as part of their
employment agreements in accordance with Nasdaq Listing Rule 5635(c)(4). The Shares were issued without registration under the Securities Exchange Act of 1933, as amended in reliance upon the exemption provided in Section 4(a)(2) thereunder. The above transaction had no impact to the Company’s statements of income, but is reflected in the Company’s statement of financial condition, statement of changes in stockholders’
equity, and statement of cash flows within cash flows from financing activities for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ferral Fees</t>
        </is>
      </c>
      <c r="B1" s="2" t="inlineStr">
        <is>
          <t>12 Months Ended</t>
        </is>
      </c>
    </row>
    <row r="2">
      <c r="B2" s="2" t="inlineStr">
        <is>
          <t>Dec. 31, 2020</t>
        </is>
      </c>
    </row>
    <row r="3">
      <c r="A3" s="3" t="inlineStr">
        <is>
          <t>Referral Fees</t>
        </is>
      </c>
    </row>
    <row r="4">
      <c r="A4" s="4" t="inlineStr">
        <is>
          <t>Referral Fees</t>
        </is>
      </c>
      <c r="B4" s="4" t="inlineStr">
        <is>
          <t>15. Referral Fees Upon the acquisition of WPS, the Company has agreements with various third parties to share commissions and pay fees as defined in the respective agreements. These expenses were approximately
$738,000 and $86,000 for the years ended December 31, 2020 and 2019, which are presented in the line item “Referral fees” in the statement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6. Income Taxes On March 27, 2020, the Coronavirus Aid, Relief and Economic Security Act (“CARES Act”) was enacted in response to the COVID-19 pandemic. Under ASC 740, the effects of changes in tax rates and laws
are recognized in the period which the new legislation is enacted. The CARES Act made various tax law changes including among other things (i) increased the limitation under IRC Section 163(j) for 2019 and 2020 to permit additional expensing of
interest (ii) enacted a technical correction so that qualified improvement property can be immediately expensed under IRC Section 168(k) and (iii) made modifications to the federal net operating loss rules including permitting federal net operating
losses incurred in 2018, 2019, and 2020 to be carried back to the five preceding taxable years in order to generate a refund of previously paid income taxes and (iv) enhanced recoverability of AMT tax credits. The CARES
Act did not have a significant impact on the financial statements. The Company’s provision for income taxes is comprised of the following:
Year Ended December 31,
2020
2019
Current
Federal
$
(176,000
)
$
288,000
State and local
(82,000
)
270,000
Total Current
(258,000
)
558,000
Deferred
Federal
$
161,000
$
229,000
State and local
318,000
261,000
Total Deferred
479,000
490,000
Total Provision for income taxes
$
221,000
$
1,048,000 The Company’s effective tax rate differs from the U.S. federal statutory income tax rate of 21% for 2020 and 2019 as follows:
Year Ended December 31,
2020
2019
Federal statutory income tax rate
21.0
%
21.0
%
Tax amortization of intangible assets
(8.8
%)
(1.3
%)
Permanent differences
1.5
%
0.9
%
State and local taxes, net of federal benefit
2.5
%
4.3
%
Change in valuation allowance
(5.2
%)
—
Other
(4.1
%)
(0.4
%)
Effective tax rate
6.9
%
24.5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s of December 31,
2020
2019
Deferred tax assets:
Net operating losses
$
6,043,000
$
6,876,000
Lease liabilities
722,000
810,000
Share-based compensation
61,000
—
Intangible assets
2,000
—
Subtotal
6,828,000
7,686,000
Less: Valuation allowance
(1,070,000
)
(1,236,000
)
Total Deferred tax assets
5,758,000
6,450,000
Deferred tax liabilities:
Fixed assets
$
(901,000
)
$
(1,062,000
)
Total Deferred tax liabilities
(901,000
)
(1,062,000
)
Net Deferred tax assets
$
4,857,000
$
5,388,000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on historical operating profitability, positive trend of earnings and projected future taxable income, the Company concluded as of December 31, 2020 that certain of its U.S. deferred tax assets
are realizable on a more-likely-than-not basis. The Company maintains a valuation allowance on certain federal net operating losses that are expected to expire unutilized and certain state net operating losses. The Company’s valuation allowance
decreased by $166,000 during 2020.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As of December 31, 2020, the Company had U.S. federal net operating loss carryforwards of approximately $13.8 million, of which (i) $12.8 million expire in varying amounts starting in
2033 to 2036 if not utilized, and (ii) $1.0 million have an indefinite carryforward period, but are only available to offset 80% of future taxable income. The U.S. federal net operating loss carryforwards are subject to annual limitation under
Section 382 of the Internal Revenue Code. A reconciliation of the beginning and ending amount of unrecognized tax benefits, excluding interest and penalties, is as follows:
As of December 31,
2020
2019
Balance at beginning of period
$
—
$
—
Additions for tax positions taken during current year
1,105,000
—
Additions for tax positions taken during prior year
—
—
Reductions for tax positions taken during prior years
—
—
Settlements
—
—
Expirations of statutes of limitations
—
Balance at end of period
$
1,105,000
$
— Of the amounts reflected above as of December 31, 2020, the entire amount would reduce the Company’s effective tax rate if recognized. The Company records accrued interest and
penalties related to income tax matters as part of the provision for income taxes. For the year ended December 31, 2020 and December 31, 2019, the Company recognized expense related to interest and penalties on unrecognized tax benefits of $0 and $0,
respectively. The Company does not believe that the amount of unrecognized tax benefits will significantly increase or decrease within the next 12 months. The Company files a federal income tax return and income tax returns in various state tax jurisdictions. The Company is not currently under examination by the IRS or any state or local taxing
authority for any tax year. The open tax years for the federal and state income tax filings is generally 2017 through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t>
        </is>
      </c>
      <c r="B1" s="2" t="inlineStr">
        <is>
          <t>12 Months Ended</t>
        </is>
      </c>
    </row>
    <row r="2">
      <c r="B2" s="2" t="inlineStr">
        <is>
          <t>Dec. 31, 2020</t>
        </is>
      </c>
    </row>
    <row r="3">
      <c r="A3" s="3" t="inlineStr">
        <is>
          <t>Broker-Dealer, Net Capital Requirement, SEC Regulation [Abstract]</t>
        </is>
      </c>
    </row>
    <row r="4">
      <c r="A4" s="4" t="inlineStr">
        <is>
          <t>Capital Requirements</t>
        </is>
      </c>
      <c r="B4" s="4" t="inlineStr">
        <is>
          <t>17. Capital Requirements MSCO and StockCross Net Capital MSCO is subject to the Uniform Net Capital Rules of the SEC (Rule 15c3-1) of the Securities Exchange Act of 1934. Under the alternate method permitted by this rule, net capital, as defined, shall not
be less than the lower of $1 million or 2% of aggregate debit items arising from customer transactions. As of December 31, 2020, MSCO’s net capital was $27.5 million, which was approximately $25.2 million in excess of its required net capital of $2.3
million, and its percentage of aggregate debit balances to net capital was 24%. As of December 31, 2019, MSCO’s net capital was $4.4 million, which was $4.2 million in excess of its required net capital of $250,000. As of December 31, 2019, StockCross’ net capital was $18.8
million, which was $16.7 million in excess of its required net capital of $2.1 million, and its percentage of aggregate debit balances to net capital was 18%. Effective upon the Company’s acquisition of StockCross on January 1, 2020, the capital of
MSCO and StockCross was combined. Special Reserve Account MSCO is subject to Customer Protection Rule 15c3-3 which requires segregation of funds in a special reserve account for the exclusive benefit of customers. As of December 31, 2020, MSCO had cash
deposits of $324.9 million in the special reserve accounts which was $5.0 million in excess of the deposit requirement of $319.9 million. After adjustments for deposit(s) and / or withdrawal(s) made on January 2, 2021, MSCO had $1.0 million in excess
of the customer reserve requirement. As of December 31, 2019, MSCO did not have any special reserve accounts. As of December 31, 2019, StockCross had deposits of $223.4 million (cash of $222.1 million and securities with fair value of
$1.3 million) in the special reserve account which was $4 million in excess of the deposit requirement of $219.4 million. After adjustments for deposit(s) and / or withdrawal(s) made on January 2, 2020, StockCross had $1 million in excess of the
customer reserve requirement. Effective upon the Company’s acquisition of StockCross on January 1, 2020, the requirements and special reserve accounts of MSCO and StockCross were combined. As of December 31, 2019, StockCross was also subject to the PAB Account Rule 15c3-3 of the SEC which requires segregation of funds in a special reserve account for the exclusive benefit of
proprietary accounts of introducing broker-dealers. As of December 31, 2019, StockCross had segregated cash of $1.4 million under rule 15c3-3. As of December 31, 2019, StockCross had $1.4 million in the special reserve account which was $282,000 in
deficit of the deposit requirement of $1.7 million. After adjustments for deposit(s) and / or withdrawal(s) made on January 2, 2020, StockCross had $218,000 in excess of the PAB reserve requirement. Effective upon the Company’s acquisition of
StockCross on January 1, 2020, MSCO no longer had a PAB requirement. WPS Net Capital WPS, as a member of FINRA, is subject to the SEC Uniform Net Capital Rule 15c3-1. This rule requires the maintenance of minimum net capital and that the ratio of aggregate indebtedness to net
capital, both as defined, shall not exceed 15 to 1 and that equity capital may not be withdrawn, or cash dividends paid if the resulting net capital ratio would exceed 10 to 1. WPS is also subject to the CFTC's minimum financial requirements which
require that WPS maintain net capital, as defined, equal to the greater of its requirements under Regulation 1.17 under the Commodity Exchange Act or Rule 15c3-1. As of both December 31, 2020 and 2019, WPS net capital was approximately $3.9 million which was approximately $3.7 million in excess of its minimum requirement of $250,000 under 15c3-1. Special Reserve Account As of December 31, 2019, cash of $110,000 for WPS was segregated in a special reserve bank account for the benefit of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t>
        </is>
      </c>
      <c r="B1" s="2" t="inlineStr">
        <is>
          <t>12 Months Ended</t>
        </is>
      </c>
    </row>
    <row r="2">
      <c r="B2" s="2" t="inlineStr">
        <is>
          <t>Dec. 31, 2020</t>
        </is>
      </c>
    </row>
    <row r="3">
      <c r="A3" s="3" t="inlineStr">
        <is>
          <t>Financial Instruments With Off-balance-sheet Risk And Concentrations Of Credit Risk</t>
        </is>
      </c>
    </row>
    <row r="4">
      <c r="A4" s="4" t="inlineStr">
        <is>
          <t>Financial Instruments with Off-Balance Sheet Risk</t>
        </is>
      </c>
      <c r="B4" s="4" t="inlineStr">
        <is>
          <t>18. Financial Instruments with Off-Balance Sheet Risk The Company enters into various transactions to meet the needs of customers, conduct trading activities, and manage market risks and is, therefore, subject to varying degrees of market and credit
risk. The Company's customer securities activities are transacted on either a cash or margin basis. In margin transactions, the Company extends credit to its
customers, subject to various regulatory and internal margin requirements, collateralized by cash and securities in the customers' accounts. In connection with these activities, the Company executes and clears customer transactions involving the sale
of securities not yet purchased, substantially all of which are transacted on a margin basis subject to individual exchange regulations. Such transactions may expose the Company to off-balance sheet risk in the event margin requirements are not sufficient to fully cover losses that customers may
incur. In the event the customer fails to satisfy obligations, the Company may be required to purchase or sell financial instruments at prevailing market prices to fulfill the customer's obligations. The Company seeks to control the risks associated with its customer activities by requiring customers to maintain margin collateral in compliance with various
regulatory and internal guidelines. The Company monitors required margin levels daily and pursuant to such guidelines, requires customers to deposit additional collateral or to reduce positions when necessary. The Company's customer financing and securities settlement activities may require the Company to pledge customer securities as collateral in support of various
secured financing sources such as bank loans and securities loaned. In the event the counterparty is unable to meet its contractual obligation to return customer securities pledged as collateral, the Company may be exposed to the risk of acquiring
the securities at prevailing market prices in order to satisfy its customer obligations. On a daily basis, the Company controls this risk by monitoring the market value of securities pledged and by requiring adjustments of collateral levels in the
event of excess market exposure. In addition, the Company establishes credit limits for such activities and continuously monitors compli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12 Months Ended</t>
        </is>
      </c>
    </row>
    <row r="2">
      <c r="B2" s="2" t="inlineStr">
        <is>
          <t>Dec. 31, 2020</t>
        </is>
      </c>
    </row>
    <row r="3">
      <c r="A3" s="3" t="inlineStr">
        <is>
          <t>Commitments and Contingencies Disclosure [Abstract]</t>
        </is>
      </c>
    </row>
    <row r="4">
      <c r="A4" s="4" t="inlineStr">
        <is>
          <t>Commitments, Contingencies and Other</t>
        </is>
      </c>
      <c r="B4" s="4" t="inlineStr">
        <is>
          <t>19. Commitments, Contingencies and Other Legal and Regulatory Matters The Company is party to certain claims, suits and complaints arising in the ordinary course of business. On January 22, 2021, the California Department of Financial Protection and Innovation proposed that StockCross enter into a consent order related to StockCross and one of its registered
representatives for activities that occurred prior to its acquisition by Siebert. The California proposed order seeks an aggregate amount of approximately $900,000 in relation to this matter. Based on the facts of the matter as well as historical
resolutions, the Company does not believe that the matter will have a material impact on the Company’s financial statements. As of December 31, 2020, all other legal matters are without merit or involve amounts which would not have a significant effect on the financial statements of the Company.
Overnight Financing
The Company has available lines of credit for short term overnight demand borrowing of up to $15 million with both BMO Harris Bank and Texas Capital Bank as of December 31, 2020. As
of December 31, 2020, the Company had no outstanding loan balances with either institution. There are no commitment fees or other restrictions on the credit lines. MSCO utilizes customer or firm securities as a pledge for short-term borrowing
needs.
The interest expense and the cash paid related to the utilization of these credit lines were both $18,000 and $29,000 for the year ended December 31, 2020 December 31, 2019,
respectively. There were no fees associated with the utilization of these credit lines for the years ended December 31, 2020 or December 31, 2019. General Contingencies In the normal course of its business, the Company indemnifies and guarantees certain service providers against specified potential losses in connection with their acting as an agent of, or providing
services to, the Company.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 The Company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 The Company is self-insured with respect to employee health claims. The Company maintains stop-loss insurance for certain risks and has a health claim reinsurance limit capped at approximately
$50,000 per employee. The estimated liability for self-insurance claims is initially recorded in the year in which the event of loss occurs and may be subsequently adjusted based upon new information and cost estimates. Reserves for losses represent
estimates of reported losses and estimates of incurred but not reported losses based on past and current experience. Actual claims paid and settled may differ, perhaps significantly, from the provision for losses. This adds uncertainty to the
estimated reserves for losses. Accordingly, it is at least possible that the ultimate settlement of losses may vary significantly from the amounts included in the financial statements. As part of this plan, the Company recognized expenses of $1,308,000 and $876,000 for the years ended December 31, 2020 and 2019, respectively. The Company had an accrual of $69,000 as of December 31, 2020, which represents the historical estimate of future claims to be recognized for claims incurred during the period. The Company believes that its present insurance coverage and reserves are sufficient to cover currently estimated exposures, but there can be no assurance that the Company will not incur liabilities
in excess of recorded reserves or in excess of its insurance lim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20. Employee Benefit Plans The Company through its affiliate, Kennedy Cabot Acquisition, LLC (“KCA”), sponsors a defined-contribution retirement plan under Section 401(k) of the Internal Revenue Code that covers substantially
all employees. Participant contributions to the plan are voluntary and are subject to certain limitations. The Company may also make discretionary contributions to the plan. No contributions were made by the Company or KCA for the years ended
December 3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0</t>
        </is>
      </c>
    </row>
    <row r="3">
      <c r="A3" s="3" t="inlineStr">
        <is>
          <t>Related Party Transactions [Abstract]</t>
        </is>
      </c>
    </row>
    <row r="4">
      <c r="A4" s="4" t="inlineStr">
        <is>
          <t>Related Party Disclosures</t>
        </is>
      </c>
      <c r="B4" s="4" t="inlineStr">
        <is>
          <t>21. Related Party Disclosures
StockCross
StockCross and the Company were under common ownership, and prior to January 1, 2020, StockCross served as one of the clearing broker-dealers for the Company. The StockCross
clearing agreement with the Company provided that StockCross passed through all revenue and charged the Company for related clearing expenses. Outside of the clearing agreement, the Company had an expense sharing agreement with StockCross for its
Beverly Hills and Jersey City branch offices, and StockCross paid some vendors for miscellaneous expenses which it passed through to the Company. In January 2019, the Company purchased approximately 15% of StockCross’ outstanding shares from an outside party. Effective January 1, 2020, the Company acquired the remaining 85%
of StockCross in exchange for 3,298,774 shares of the Company’s common stock and StockCross was merged with and into MSCO. Upon the closing of this transaction on January 1, 2020, all receivables and payables between the Company and StockCross as
well as any loss from the Company’s equity method investment in StockCross was eliminated upon consolidation.
Kennedy Cabot Acquisition, LLC
KCA is an affiliate of the Company and is under common ownership with the Company. To gain efficiencies and economies of scale with billing and administrative
functions, KCA serves as a paymaster for the Company for payroll and related functions, the entirety of which KCA passes through to the subsidiaries of the Company KCA sponsors a 401(k)-profit sharing plan which covers substantially all of the Company’s employees. In January 2020, MSCO sold approximately $288,000 worth of a private equity security to KCA at
cost.
Park Wilshire Companies, Inc.
PWC brokers the insurance policies for related parties. Revenue for PWC from related parties was $73,000 and $69,000 for the years ended December 31, 2020 and 2019.
Gloria E. Gebbia and John J. Gebbia The Company has entered into various debt agreements with Gloria E. Gebbia, the Company’s principal stockholder See “Note 12
– Notes Payable - Related Party” for additional detail In addition, the Company’s obligations under its agreement with East West Bank are guaranteed pursuant to a guarantee agreement by
and among, John J. Gebbia, individually and as a co-trustee of the John and Gloria Living Trust, U/D/T December 8, 1994 (the “Trust”), and Gloria E. Gebbia, individually and as a co-trustee of the Trust. See
“Note 11 – Long-Term Debt” for additional detail Gloria E. Gebbia has extended loans to certain Company employees for the purchase of the Company’s shares. These transactions have not materially impacted the
Company’s financial statements. Gebbia Sullivan County Land Trust The Company operates on a month-to-month lease agreement for its branch office in Omaha, Nebraska with the Gebbia Sullivan County Land Trust, the trustee of which is a relative of the Gebbia Family.
For both years ended December 31, 2020 and 2019, rent expense was $60,000 for this branch off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2. Subsequent Events The Company has evaluated events that have occurred subsequent to December 31, 2020 and through March 10, 2021, the date of the filing of this report. Pursuant to a stock purchase agreement dated as of January 31, 2021, the Company acquired an interest of 5% of OpenHand Holdings, Inc. ("OpenHand") common stock for consideration of a total of
$2,231,000 consisting of $850,000 in cash and 329,654 restricted shares of the Company's common stock valued at $1,381,000 or $4.19 per share. The value of the restricted stock was determined using the thirty (30) day trading average. The Company
agreed to register the shares issued to OpenHand by filing a selling shareholder registration statement. OpenHand is a subscription-based brokerage platform that will provide zero-commission trading for equity and option transactions and credit its members daily
with rebates of revenues generated by the clients, less operational expenses. The Company will be the exclusive broker-dealer for all OpenHand account services and will benefit from their cloud-based technology which uses Amazon Web Services.
Through this strategic, operational, regulatory, and technological partnership, OpenHand and the Company’s clients will benefit from numerous financial and operational efficiencies. The Company also received an option to purchase an additional 7.5% of OpenHand for approximately $4.5 million, based upon a $60 million valuation of OpenHand. Other than the event described above, there have been no material subsequent events that occurred during such period that would require disclosure in this report or would be required to be recognized
in the consolidated financial statements as of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are prepared on the accrual basis of accounting in conformity with accounting principles generally accepted in the United States of America (“U.S.
GAAP”) as established by the Financial Accounting Standards Board (“FASB”) to ensure consistent reporting of financial condition. The consolidated financial statements include the accounts of Siebert and its wholly-owned subsidiaries and upon
consolidation, all intercompany balances and transactions are eliminated. The U.S. dollar is the functional currency of the Company and numbers are rounded for presentation purposes.</t>
        </is>
      </c>
    </row>
    <row r="5">
      <c r="A5" s="4" t="inlineStr">
        <is>
          <t>Use of Estimates</t>
        </is>
      </c>
      <c r="B5" s="4" t="inlineStr">
        <is>
          <t>Use of Estimates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ese estimates relate primarily to revenue and expenses in the normal course of business as to which the Company receives no confirmations, invoices, or other documentation at the time the books are
closed. The Company uses its best judgment, based on knowledge of these revenue transactions and expenses incurred, to estimate the amount of such revenue and expenses. Actual results could differ from those estimates. The Company is not aware of any
material differences between the estimates used in closing the Company’s books for the last five years and the actual amounts of revenue and expenses incurred when the Company subsequently receives the actual confirmations, invoices, or other
documentation. Estimates are used in intangible asset valuations and useful lives, depreciation, income taxes, and the contingent liabilities related to legal and healthcare expenses. The Company also estimates the
valuation allowance for its deferred tax assets based on the more likely than not criteria. The Company believes that its estimates are reasonable.</t>
        </is>
      </c>
    </row>
    <row r="6">
      <c r="A6" s="4" t="inlineStr">
        <is>
          <t>Accounting for Acquisitions</t>
        </is>
      </c>
      <c r="B6" s="4" t="inlineStr">
        <is>
          <t>Accounting for Acquisitions ASC 805 is used for accounting in business acquisitions. ASC 805 requires that goodwill be recognized separately from assets acquired and liabilities assumed at their acquisition date fair values.
Goodwill, as of the date of acquisition, is determined as the excess of the consideration transferred net of the acquisition date fair values of assets acquired and liabilities assumed. Fair value estimates at acquisition date may be assessed
internally or externally using third parties. As part of the valuation and appraisal process, the third-party appraiser prepares a report assigning estimated acquisition date fair values to assets and liabilities. These fair value estimations are
subjective and require careful consideration and sound judgment. Management reviews the third-party reports for fairness of the assigned values.</t>
        </is>
      </c>
    </row>
    <row r="7">
      <c r="A7" s="4" t="inlineStr">
        <is>
          <t>Concentrations of Credit Risk</t>
        </is>
      </c>
      <c r="B7" s="4" t="inlineStr">
        <is>
          <t>Concentrations of Credit Risk The Company is engaged in various trading and brokerage activities whose contra-parties include broker-dealers, banks and other financial institutions. In the event contra-parties do not fulfill their obligations, the Company may sustain a loss if the market value of the instrument is different from the contract value of the transaction. The risk of
default primarily depends upon the credit worthiness of the contra-parties involved in the transactions. It is the Company’s policy to review, as necessary, the credit standing of each contra-party with which it conducts business. The Company has
experienced no material historical losses in relation to its contra-parties for the years ended December 31, 2020 and 2019. As of December 31, 2020 and 2019, the Company maintained its cash balances at various financial institutions. These balances are insured by the Federal Deposit Insurance Corporation (“FDIC”) up to
$250,000 per institution. The Company is subject to credit risk to the extent that the financial institution with which it conducts business is unable to fulfill its contractual obligations and deposits exceed FDIC limits.</t>
        </is>
      </c>
    </row>
    <row r="8">
      <c r="A8" s="4" t="inlineStr">
        <is>
          <t>Cash and Cash Equivalents</t>
        </is>
      </c>
      <c r="B8" s="4" t="inlineStr">
        <is>
          <t>Cash and Cash Equivalents Cash and cash equivalents are all cash balances that are unrestricted. The Company has defined cash equivalents as highly liquid investments with original maturities of less than 90 days that are not
held for sale in the ordinary course of business. As of December 31, 2020 and 2019, the Company did not hold any cash equivalents. At time, cash balances may exceed FDIC insured limits.</t>
        </is>
      </c>
    </row>
    <row r="9">
      <c r="A9" s="4" t="inlineStr">
        <is>
          <t>Cash and Securities Segregated For Regulatory Purposes</t>
        </is>
      </c>
      <c r="B9" s="4" t="inlineStr">
        <is>
          <t>Cash and Securities Segregated For Regulatory Purposes
MSCO is subject to Exchange Act Rule 15c3-3, referred to as the “Customer Protection Rule,” which requires segregation of funds in a special reserve account for the exclusive benefit of customers.
Effective upon the Company’s acquisition of StockCross on January 1, 2020, the requirements and special reserve accounts of MSCO and StockCross were combined. See “Note 17 – Capital Requirements” for additional
detail. As of December 31, 2020 and 2019, MSCO had $0 and $1.3 million of securities segregated for regulatory purposes, respectively.</t>
        </is>
      </c>
    </row>
    <row r="10">
      <c r="A10" s="4" t="inlineStr">
        <is>
          <t>Receivables From and Payables To Customers</t>
        </is>
      </c>
      <c r="B10" s="4" t="inlineStr">
        <is>
          <t>Receivables From and Payables To Customers
Accounts receivable from and payable to customers include amounts due and owed on cash and margin transactions. Securities owned by customers are held as collateral for
receivables. Receivables from customers are reported at their outstanding principal balance, adjusted for any allowance for doubtful accounts. An allowance is established when collectability is not reasonably assured. When the receivable from a
brokerage client is considered to be impaired, the amount of impairment is generally measured based on the fair value of the securities acting as collateral, which is measured based on current prices from independent sources such as listed market
prices or broker-dealer price quotations. Securities beneficially owned by customers, including those that collateralize margin or other similar transactions, are not reflected in the statements of financial condition. No valuation allowance for
doubtful accounts was necessary as of December 31, 2020 and 2019.</t>
        </is>
      </c>
    </row>
    <row r="11">
      <c r="A11" s="4" t="inlineStr">
        <is>
          <t>Receivables From, Payables To, and Deposits With Broker-Dealers and Clearing Organizations</t>
        </is>
      </c>
      <c r="B11" s="4" t="inlineStr">
        <is>
          <t>Receivables From, Payables To, and Deposits With Broker-Dealers and Clearing Organizations Accounts receivable from and payable to broker-dealers includes receivables from or payables to MSCO and WPS clearing broker-dealers, fail-to-deliver and fail-to-receive items, deposits with clearing
organizations, and amounts receivable for unsettled regular-way transactions. The Company operates on a month-to-month basis with its clearing broker-dealers and their fees are offset against the Company's revenues on a monthly basis. See “Note 4 – Receivables from, Payables to, and Deposits with Broker-Dealers and Clearing Organizations” for additional detail.
MSCO customer transactions for the year ended December 31, 2020 were both self-cleared and cleared on a fully disclosed basis through National Financial Services Corp. (“NFS”). MSCO customer
transactions for the year ended December 31, 2019 were cleared on a fully disclosed basis through NFS and StockCross, the latter of which was an affiliate. As of January 1, 2020, all clearing and other services provided by StockCross were performed
by MSCO and all MSCO deposits with StockCross were eliminated. WPS customer transactions clear on a fully disclosed basis through The Goldman Sachs Group, Inc. (“Goldman Sachs”) and Pershing LLC (“Pershing”). Amounts payable to broker-dealers and clearing
organizations are offset against amounts receivables from broker-dealers and clearing organizations. Receivables from these broker-dealers and clearing organizations are subject to clearing agreements and include the net receivable from net monthly
revenues as well as cash on deposit. The Company evaluates receivables from broker-dealers and clearing organizations and other receivables for collectability noting no amount was considered uncollectable as of December 31, 2020 and
2019. No valuation allowance is recognized for these receivables as the Company does not have a history of losses from these receivables and does not anticipate losses in the future. See “Note 13 – Revenue
Recognition” for additional detail on the accounting policies for the revenue related to these receivables.</t>
        </is>
      </c>
    </row>
    <row r="12">
      <c r="A12" s="4" t="inlineStr">
        <is>
          <t>Securities Borrowed and Securities Loaned</t>
        </is>
      </c>
      <c r="B12" s="4" t="inlineStr">
        <is>
          <t>Securities Borrowed and Securities Loaned
Securities borrowed are recorded at the amount of cash collateral advanced. Securities borrowed transactions require the Company to deposit cash, letters of credit, or other collateral with the
lender. Securities loaned are recorded at the amount of cash collateral received. For securities borrowed and loaned, the Company monitors the market value of the securities and obtains or refunds collateral as necessary.</t>
        </is>
      </c>
    </row>
    <row r="13">
      <c r="A13" s="4" t="inlineStr">
        <is>
          <t>Securities Owned and Securities Sold, Not Yet Purchased at Fair Value</t>
        </is>
      </c>
      <c r="B13" s="4" t="inlineStr">
        <is>
          <t>Securities Owned and Securities Sold, Not Yet Purchased at Fair Value
Securities owned, at fair value represent marketable securities owned by the Company at trade-date valuation. Securities sold, not yet purchased, at fair value represent marketable securities sold
by the Company prior to purchase at trade-date valuation. See “Note 6 – Fair Value Measurements” for additional detail.</t>
        </is>
      </c>
    </row>
    <row r="14">
      <c r="A14" s="4" t="inlineStr">
        <is>
          <t>Furniture, Equipment, and Leasehold Improvements, Net</t>
        </is>
      </c>
      <c r="B14" s="4" t="inlineStr">
        <is>
          <t>Furniture, Equipment, and Leasehold Improvements, Net
Furniture, equipment, and leasehold improvements are stated at cost, net of accumulated depreciation and amortization. Depreciation is calculated using the straight-line method over
the estimated useful lives of the assets, generally not exceeding four years. Leasehold improvements are amortized over the shorter of their estimated useful life or the remaining lease term unless the lease transfers ownership of the underlying
asset to the lessee, or the lessee is reasonably certain to exercise an option to purchase the underlying asset, in which case the lessee will amortize over the estimated useful life of the leasehold improvements.</t>
        </is>
      </c>
    </row>
    <row r="15">
      <c r="A15" s="4" t="inlineStr">
        <is>
          <t>Software, Net</t>
        </is>
      </c>
      <c r="B15" s="4" t="inlineStr">
        <is>
          <t>Software, Net The Company capitalizes certain costs for software such as website and other internal technology development and amortizes them over their useful life, generally not exceeding three years. Depending
on the terms of the contract, the Company either records costs from software hosting arrangements as prepaid assets and amortizes them over the contract term, or the costs are expensed as incurred. The Company enters into certain software hosting arrangements where the cost associated professional development services is capitalized and then amortized over the
term of the contract. Other software costs such as routine maintenance and various data services to provide market information to customers are expensed as incurred.</t>
        </is>
      </c>
    </row>
    <row r="16">
      <c r="A16" s="4" t="inlineStr">
        <is>
          <t>Payables to Non-Customers</t>
        </is>
      </c>
      <c r="B16" s="4" t="inlineStr">
        <is>
          <t>Payables to Non-Customers Payables to non-customers also include amounts due on cash transactions owned and controlled by the Company’s proprietary accounts of introducing broker-dealers. Effective upon the Company’s
acquisition of StockCross on January 1, 2020, the Company no longer had any proprietary accounts of introducing broker-dealers.</t>
        </is>
      </c>
    </row>
    <row r="17">
      <c r="A17" s="4" t="inlineStr">
        <is>
          <t>Drafts Payable</t>
        </is>
      </c>
      <c r="B17" s="4" t="inlineStr">
        <is>
          <t>Drafts Payable Drafts payable represent checks drawn by the Company against customer accounts which remained outstanding and had not cleared the bank as of the end of the period.</t>
        </is>
      </c>
    </row>
    <row r="18">
      <c r="A18" s="4" t="inlineStr">
        <is>
          <t>Intangible Assets, Net</t>
        </is>
      </c>
      <c r="B18" s="4" t="inlineStr">
        <is>
          <t>Intangible Assets, Net
Certain identifiable intangible assets the Company acquires such as customer relationships and trade names are amortized over their estimated useful lives on a straight-line basis.
Amortization expense associated with such intangible assets is included in the “Depreciation and amortization” line item on the statements of income.
The Company evaluates intangible assets for impairment on an annual basis or when events or changes indicate the carrying value may not be recoverable. The Company also evaluates
the remaining useful lives of intangible assets on an annual basis or when events or changes warrants the remaining period of amortization to be revised. The Company currently does not have any intangible assets with indefinite lives other than
goodwill.</t>
        </is>
      </c>
    </row>
    <row r="19">
      <c r="A19" s="4" t="inlineStr">
        <is>
          <t>Goodwill</t>
        </is>
      </c>
      <c r="B19" s="4" t="inlineStr">
        <is>
          <t>Goodwill
Goodwill is recognized as a result of business combinations and represents the excess of the purchase price over the fair value of net tangible assets and identifiable intangible
assets. The Company evaluates goodwill for impairment on an annual basis or when events or changes indicate the carrying value may not be recoverable. The Company has the option of performing a qualitative assessment of goodwill to determine
whether it is more likely than not that the fair value of its equity is less than the carrying value. If it is more likely than not that the fair value exceeds the carrying value, then no further testing is necessary; otherwise, the Company must
perform a two-step quantitative assessment of goodwill. The Company may elect to bypass the qualitative assessment and proceed directly to performing a two-step quantitative assessment.</t>
        </is>
      </c>
    </row>
    <row r="20">
      <c r="A20" s="4" t="inlineStr">
        <is>
          <t>Revenue Recognition</t>
        </is>
      </c>
      <c r="B20" s="4" t="inlineStr">
        <is>
          <t>Revenue Recognition
Revenue from contracts with customers and counterparties includes commissions and fees, principal transactions, market making, stock borrow / stock loan, advisory fees, margin
interest, marketing and distribution fees, interest income, and other income.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the Company’s progress under the
contract; and whether constraints on variable consideration should be applied due to uncertain future events.
As of December 31, 2020 and 2019, the acquisition of new entities did not impact the Company’s existing revenue streams as the acquired entities had consistent application of the
revenue recognition guidance.</t>
        </is>
      </c>
    </row>
    <row r="21">
      <c r="A21" s="4" t="inlineStr">
        <is>
          <t>Advertising Costs</t>
        </is>
      </c>
      <c r="B21" s="4" t="inlineStr">
        <is>
          <t>Advertising Costs Advertising costs are expensed as incurred and were $0 and $2,000 for the years ended December 31, 2020, and 2019, respectively.</t>
        </is>
      </c>
    </row>
    <row r="22">
      <c r="A22" s="4" t="inlineStr">
        <is>
          <t>Income Taxes</t>
        </is>
      </c>
      <c r="B22"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e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provision for income taxes line in the statements of income. Accrued interest and penalties would be included
on the related tax liability line in the statements of financial condition.</t>
        </is>
      </c>
    </row>
    <row r="23">
      <c r="A23" s="4" t="inlineStr">
        <is>
          <t>Capital Stock</t>
        </is>
      </c>
      <c r="B23" s="4" t="inlineStr">
        <is>
          <t>Capital Stock The authorized capital stock of the Company consists of a single class of common stock. Shares authorized were 100 million and 49 million as of December 31, 2020 and 2019, respectively.</t>
        </is>
      </c>
    </row>
    <row r="24">
      <c r="A24" s="4" t="inlineStr">
        <is>
          <t>Per Share Data</t>
        </is>
      </c>
      <c r="B24" s="4" t="inlineStr">
        <is>
          <t>Per Share Data Basic earnings per share is calculated by dividing net income by the weighted average number of outstanding common shares during the year. Diluted earnings per share is calculated by
dividing net income by the number of shares outstanding under the basic calculation and adding, all dilutive securities, which consist of options. The Company has no dilutive securities as of December 31, 2020 and 2019.</t>
        </is>
      </c>
    </row>
    <row r="25">
      <c r="A25" s="4" t="inlineStr">
        <is>
          <t>Non-Cash Investing and Financing Activities</t>
        </is>
      </c>
      <c r="B25" s="4" t="inlineStr">
        <is>
          <t>Non-Cash Investing and Financing Activities The Company entered into a promissory note of $3 million with Gloria E. Gebbia to finance part of the acquisition of WPS. This was a non-cash item for the Company for the year ended December 31, 2019
as the $3 million was paid directly from Gloria E. Gebbia to WPS. See “Note 12 – Notes Payable - Related Party” for additional detail.</t>
        </is>
      </c>
    </row>
    <row r="26">
      <c r="A26" s="4" t="inlineStr">
        <is>
          <t>Recently Issued Accounting Pronouncements</t>
        </is>
      </c>
      <c r="B26" s="4" t="inlineStr">
        <is>
          <t>Recently Issued Accounting Pronouncements ASU 2019 12</t>
        </is>
      </c>
    </row>
    <row r="27">
      <c r="A27" s="4" t="inlineStr">
        <is>
          <t>Recently Adopted Accounting Pronouncements</t>
        </is>
      </c>
      <c r="B27" s="4" t="inlineStr">
        <is>
          <t>Recently Adopted Accounting Pronouncements
ASU 2020-04 / ASU 2021-01 he
FASB issued Accounting Standards Update (“ASU”), which was subsequently amended in January 2021, related to contracts
or hedging relationships that reference London Interbank Offered Rate (“LIBOR”) or other reference rates that are
expected to be discontinued due to reference rate reform. The new standard provides for optional expedients and other guidance
regarding the accounting related to modifications of contracts, hedging relationships and other transactions affected by reference
rate reform. The Company adopted the new as of January
1, 2020 and determined immaterial to the Company’s financial statements
as of December 31, 2020. ASU 2018 15 See “Note 5 – Prepaid Service Contract” for additional detail. ASU 2018-13 ASU 2018-07 - In June 2018, the FASB issued ASU No. 2018-07, Compensation - Stock Compensation (Topic 718).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07 are effective for fiscal years beginning after December 15, 2019, and interim periods
within fiscal years beginning after December 15, 2020. Early adoption is permitted, but no earlier than a company’s adoption date of ASU No. 2014-09, (Topic 606), “Revenue from Contracts with Customers.” See “Note 5 – Prepaid Service Contract” for additional detail.
ASU 2017-04
ASU 2016-02 – In February 2016, the FASB
established ASC 842, Leases, by issuing ASU 2016-02, which requires lessees to recognize leases on-balance sheet and disclose key information about leasing arrangements. The new standard establishes a right-of-use model that requires a lessee to
recognize a lease right-of-use asset and lease liability on the statement of financial condition for all leases with a term longer than 12 months. Leases will be classified as finance or operating, with classification affecting the pattern and
classification of expense recognition in the statement of income. The new standard is effective for the Company on January 1, 2019, with early adoption permitted. The Company adopted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consolidated financial statements as its date of initial application. The Company adopted the new standard on January 1, 2019 and used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ed the “package of practical expedients,” which permits the Company not to
reassess under the new standard the Company’s prior conclusions about lease identification, lease classification and initial direct costs. The Company has not elected the hindsight practical expedient at transition.
The new standard also provides practical expedients for an entity’s ongoing accounting. The Company elected the short-term lease recognition exemption for all leases that qualify.
This means, for those leases that qualify, the Company will not recognize lease right-of-use assets or lease liabilities. As of December 31, 2020, the financial statements for the periods presented reflect the changes from this accounting guidance. Management has evaluated other recently issued accounting pronouncements and does not believe that any of these pronouncements will have a significant impact on the Company’s financial statements
and related disclosures as of December 31,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0</t>
        </is>
      </c>
      <c r="C1" s="2" t="inlineStr">
        <is>
          <t>Dec. 31, 2019</t>
        </is>
      </c>
    </row>
    <row r="2">
      <c r="A2" s="3" t="inlineStr">
        <is>
          <t>Stockholder's equity:</t>
        </is>
      </c>
    </row>
    <row r="3">
      <c r="A3" s="4" t="inlineStr">
        <is>
          <t>Common stock, par value</t>
        </is>
      </c>
      <c r="B3" s="7" t="n">
        <v>0.01</v>
      </c>
      <c r="C3" s="7" t="n">
        <v>0.01</v>
      </c>
    </row>
    <row r="4">
      <c r="A4" s="4" t="inlineStr">
        <is>
          <t>Common stock, authorized shares</t>
        </is>
      </c>
      <c r="B4" s="6" t="n">
        <v>100000000</v>
      </c>
      <c r="C4" s="6" t="n">
        <v>49000000</v>
      </c>
    </row>
    <row r="5">
      <c r="A5" s="4" t="inlineStr">
        <is>
          <t>Common stock, issued shares</t>
        </is>
      </c>
      <c r="B5" s="6" t="n">
        <v>30953710</v>
      </c>
      <c r="C5" s="6" t="n">
        <v>30459804</v>
      </c>
    </row>
    <row r="6">
      <c r="A6" s="4" t="inlineStr">
        <is>
          <t>Common stock, outstanding shares</t>
        </is>
      </c>
      <c r="B6" s="6" t="n">
        <v>30953710</v>
      </c>
      <c r="C6" s="6" t="n">
        <v>30459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12 Months Ended</t>
        </is>
      </c>
    </row>
    <row r="2">
      <c r="B2" s="2" t="inlineStr">
        <is>
          <t>Dec. 31, 2020</t>
        </is>
      </c>
    </row>
    <row r="3">
      <c r="A3" s="4" t="inlineStr">
        <is>
          <t>Schedule of Allocation of Purchase Price</t>
        </is>
      </c>
      <c r="B3" s="4" t="inlineStr">
        <is>
          <t>The Company acquired various assets and assumed liabilities from StockCross which were recorded at their historical carrying amounts and summarized below:
Historical Carrying Value
Assets acquired
Cash and cash equivalents
$
1,588,000
Cash and securities segregated for regulatory purposes
224,814,000
Receivables from customers
86,331,000
Receivables from broker-dealers and clearing organizations
3,105,000
Other receivables
627,000
Prepaid expenses and other assets
346,000
Securities borrowed
193,529,000
Securities owned, at fair value
3,018,000
Furniture, equipment, and leasehold improvements, net
19,000
Lease right-of-use assets
1,141,000
Deferred tax assets
407,000
Total Assets acquired
514,925,000
Liabilities assumed
Payables to customers
308,091,000
Payables to non-customers
9,151,000
Drafts payable
2,834,000
Payables to broker-dealers and clearing organizations
1,406,000
Accounts payable and accrued liabilities
963,000
Securities loaned
170,443,000
Securities sold, not yet purchased, at fair value
28,000
Notes payable – related party
5,000,000
Lease liabilities
1,295,000
Total Liabilities assumed
499,211,000
Net Assets acquired
$
15,714,000</t>
        </is>
      </c>
    </row>
    <row r="4">
      <c r="A4" s="4" t="inlineStr">
        <is>
          <t>Schedule of Revenues and Net Income from Continuing Operations</t>
        </is>
      </c>
      <c r="B4" s="4" t="inlineStr">
        <is>
          <t>The following table summarizes the revenue and net income from operations of WPS included in the Company’s statement of income for the year ended December 31, 2019 since the date of acquisition (for
the 31-day period ended December 31, 2019):
Year Ended December 31, 2019
Revenue
$
968,000
Net income
$
203,000</t>
        </is>
      </c>
    </row>
    <row r="5">
      <c r="A5" s="4" t="inlineStr">
        <is>
          <t>Schedule of Pro Forma Consolidated Information</t>
        </is>
      </c>
      <c r="B5" s="4" t="inlineStr">
        <is>
          <t>Pro forma data may not be indicative of the results that would have been obtained had these events occurred at the beginning of the periods presented, nor is it intended to be a projection of
future results.
Year Ended December 31, 2019
Revenue
$
53,938,000
Net income
$
1,704,000</t>
        </is>
      </c>
    </row>
    <row r="6">
      <c r="A6" s="4" t="inlineStr">
        <is>
          <t>StockCross [Member]</t>
        </is>
      </c>
    </row>
    <row r="7">
      <c r="A7" s="4" t="inlineStr">
        <is>
          <t>Schedule of Allocation of Purchase Price</t>
        </is>
      </c>
      <c r="B7" s="4" t="inlineStr">
        <is>
          <t xml:space="preserve">The following table summarizes the Company’s allocation of the purchase price as of the date of acquisition:
Estimated Fair Value
Cash and cash equivalents
$
301,000
Cash segregated for regulatory purpose
152,000
Receivables from broker-dealers and clearing organizations
4,616,000
Furniture, equipment, and leasehold improvements, net
41,000
Software, net
51,000
Intangible assets, net
1,057,000
Lease right-of-use assets
214,000
Prepaid expenses and other assets
271,000
Total Assets acquired
6,703,000
Accounts payable and accrued liabilities
1,353,000
Lease liabilities
214,000
Total Liabilities assumed
1,567,000
Net Assets acquired
5,136,000
Goodwill
1,989,000
Purchase price
$
7,12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 (Tables)</t>
        </is>
      </c>
      <c r="B1" s="2" t="inlineStr">
        <is>
          <t>12 Months Ended</t>
        </is>
      </c>
    </row>
    <row r="2">
      <c r="B2" s="2" t="inlineStr">
        <is>
          <t>Dec. 31, 2020</t>
        </is>
      </c>
    </row>
    <row r="3">
      <c r="A3" s="3" t="inlineStr">
        <is>
          <t>Due to and from Broker-Dealers and Clearing Organizations [Abstract]</t>
        </is>
      </c>
    </row>
    <row r="4">
      <c r="A4" s="4" t="inlineStr">
        <is>
          <t>Schedule of Amounts receivable from / payable to clearing brokers dealers, related parties and other organization</t>
        </is>
      </c>
      <c r="B4" s="4" t="inlineStr">
        <is>
          <t>Amounts receivable from, payables to, and deposits with broker-dealers and clearing organizations consisted of the following as of the periods indicated:
As of December 31, 2020
As of December 31, 2019
Receivables from and deposits with broker-dealers and clearing organizations
DTCC / OCC / NSCC
$
17,841,000
$
3,059,000
Goldman Sachs
2,430,000
2,841,000
Pershing Capital
1,266,000
1,192,000
NFS
1,061,000
1,328,000
Securities fail-to-deliver
379,000
43,000
Globalshares
46,000
2,000
ICBC
—
10,000
Total Receivables from and deposits with broker-dealers and clearing organizations
$
23,023,000
$
8,475,000
Payables to broker-dealers and clearing organizations
Securities fail-to-receive
$
1,810,000
$
523,000
Total Payables to broker-dealers and clearing organizations
$
1,810,000
$
523,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Hierarchy for Assets and Liabilities Measured at Fair Value</t>
        </is>
      </c>
      <c r="B4" s="4" t="inlineStr">
        <is>
          <t xml:space="preserve">The following tables present the Company's fair value hierarchy for those assets and liabilities measured at fair value on a recurring basis as of the periods presented.
As of December 31, 2020
Level 1
Level 2
Level 3
Total
Assets
Securities owned, at fair value
U.S. government securities*
$
2,029,000
$
—
$
—
$
2,029,000
Certificates of deposit
—
91,000
—
91,000
Corporate bonds
—
24,000
—
24,000
Equity securities
345,000
134,000
—
479,000
Total Securities owned, at fair value
$
2,374,000
$
249,000
$
—
$
2,623,000
Liabilities
Securities sold, not yet purchased, at fair value
Equity securities
$
—
$
21,000
$
—
$
21,000
Total Securities sold, not yet purchased, at fair value
$
—
$
21,000
$
—
$
21,000
As of December 31, 2019
Level 1
Level 2
Level 3
Total
Assets
Cash and securities segregated for regulatory purposes
U.S. government securities**
$
1,311,000
—
—
$
1,311,000
Securities owned, at fair value
U.S. government securities*
$
2,007,000
$
—
$
—
$
2,007,000
Corporate bonds
—
25,000
—
25,000
Equity securities
453,000
245,000
288,000
986,000
Total Securities owned, at fair value
$
2,460,000
$
270,000
$
288,000
$
3,018,000
Liabilities
Securities sold, not yet purchased, at fair value
Equity securities
$
88,000
$
28,000
$
—
$
116,000
Total Securities sold, not yet purchased, at fair value
$
88,000
$
28,000
$
—
$
116,000
*As of December 31, 2020 and 2019, these U.S. government securities mature on 08/31/21 ** As of December 31, 2019, these U.S. government securities mature on </t>
        </is>
      </c>
    </row>
    <row r="5">
      <c r="A5" s="4" t="inlineStr">
        <is>
          <t>Schedule of Changes in Level 3 Equity Assets</t>
        </is>
      </c>
      <c r="B5" s="4" t="inlineStr">
        <is>
          <t xml:space="preserve"> Changes in Level 3 Equity Assets
Year Ended December 31, 2020
Amount
Valuation Technique
Reason for Change
Balance – January 1, 2020
$
288,000
Liquidation value based on valuation report
Transfers out of level 3
(288,000
)
Sale of equity security
Balance – December 31, 202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urniture, Equipment, and Leasehold Improvements, Net (Tables)</t>
        </is>
      </c>
      <c r="B1" s="2" t="inlineStr">
        <is>
          <t>12 Months Ended</t>
        </is>
      </c>
    </row>
    <row r="2">
      <c r="B2" s="2" t="inlineStr">
        <is>
          <t>Dec. 31, 2020</t>
        </is>
      </c>
    </row>
    <row r="3">
      <c r="A3" s="3" t="inlineStr">
        <is>
          <t>Property, Plant and Equipment [Abstract]</t>
        </is>
      </c>
    </row>
    <row r="4">
      <c r="A4" s="4" t="inlineStr">
        <is>
          <t>Schedule of Furniture, equipment and leasehold improvements</t>
        </is>
      </c>
      <c r="B4" s="4" t="inlineStr">
        <is>
          <t xml:space="preserve">Furniture, equipment, and leasehold improvements consisted of the following as of the periods indicated:
As of December 31,
2020
2019
Leasehold improvements
$
1,389,000
$
1,389,000
Equipment
170,000
170,000
Furniture and fixtures
166,000
154,000
Total Furniture, equipment, and leasehold improvements
1,725,000
1,713,000
Less accumulated depreciation
(963,000
)
(563,000
)
Total Furniture, equipment, and leasehold improvements, net
$
762,000
$
1,1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 Net (Tables)</t>
        </is>
      </c>
      <c r="B1" s="2" t="inlineStr">
        <is>
          <t>12 Months Ended</t>
        </is>
      </c>
    </row>
    <row r="2">
      <c r="B2" s="2" t="inlineStr">
        <is>
          <t>Dec. 31, 2020</t>
        </is>
      </c>
    </row>
    <row r="3">
      <c r="A3" s="3" t="inlineStr">
        <is>
          <t>Goodwill and Intangible Assets Disclosure [Abstract]</t>
        </is>
      </c>
    </row>
    <row r="4">
      <c r="A4" s="4" t="inlineStr">
        <is>
          <t>Schedule of Software, Net</t>
        </is>
      </c>
      <c r="B4" s="4" t="inlineStr">
        <is>
          <t xml:space="preserve">Software consisted of the following as of the periods indicated:
As of December 31,
2020
2019
Robo-Advisor
$
763,000
$
763,000
Other Software
2,170,000
1,771,000
Total Software
2,933,000
2,534,000
Less accumulated amortization – Robo-Advisor
(509,000
)
(254,000
)
Less accumulated amortization – Other software
(1,090,000
)
(392,000
)
Total Software, net
$
1,334,000
$
1,888,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 Related to Leases</t>
        </is>
      </c>
      <c r="B4" s="4" t="inlineStr">
        <is>
          <t>As of December 31,
2020
2019
Assets
Lease right-of-use assets
$
2,290,000
$
3,951,000
Liabilities
Lease liabilities
$
2,612,000
$
4,409,000</t>
        </is>
      </c>
    </row>
    <row r="5">
      <c r="A5" s="4" t="inlineStr">
        <is>
          <t>Schedule of Additional Information Related to Leases</t>
        </is>
      </c>
      <c r="B5" s="4" t="inlineStr">
        <is>
          <t>As of December 31,
2020
2019
Weighted average remaining lease term – operating leases (in years)
2.2
2.7
Weighted average discount rate – operating leases
5.0
%
5.0
%</t>
        </is>
      </c>
    </row>
    <row r="6">
      <c r="A6" s="4" t="inlineStr">
        <is>
          <t>Schedule of Lease Costs and Other Lease Information</t>
        </is>
      </c>
      <c r="B6" s="4" t="inlineStr">
        <is>
          <t>The following table represents lease costs and other lease information. The Company has elected the package of practical expedients and as a result, expired leases and classification of leases per
ASC 840 were not assessed as of the transition date. In addition, the Company has elected the practical expedient to not separate lease and non-lease components, and as such, the variable lease cost primarily represents variable payments such as
common area maintenance and utilities which are usually determined by the leased square footage in proportion to the overall office building.
Year Ended December 31,
2020
2019
Operating lease cost
$
2,314,000
$
1,764,000
Short-term lease cost
102,000
446,000
Variable lease cost
351,000
360,000
Sublease income
—
—
Total Rent and occupancy
$
2,767,000
$
2,570,000
Cash paid for amounts included in the measurement of lease liabilities
Operating cash flows from operating leases
$
2,457
$
1,876
Lease right-of-use assets obtained in exchange for new lease liabilities
Operating leases
$
2,353,000
$
5,732,000</t>
        </is>
      </c>
    </row>
    <row r="7">
      <c r="A7" s="4" t="inlineStr">
        <is>
          <t>Schedule of Maturities of Lease Liabilities</t>
        </is>
      </c>
      <c r="B7" s="4" t="inlineStr">
        <is>
          <t>Future annual minimum payments for operating leases with initial terms of greater than one year as of December 31, 2020 were as follows:
Year
Amount
2021
$
1,405,000
2022
756,000
2023
543,000
2024
56,000
Remaining balance of lease payments
2,760,000
Less difference between undiscounted cash flows and discounted cash flows
146,000
Lease liabilities
$
2,614,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Information Related to Intangible Assets</t>
        </is>
      </c>
      <c r="B4" s="4" t="inlineStr">
        <is>
          <t>The following tables summarize information related to the intangible assets as of the dates indicated.
Date Acquired Original Useful Life
Remaining Useful Life As of December 31, 2020
WPS Customer Relationships
11/30/19
6.0 years
4.9 years
WPS Trade Name
11/30/19
0.5 years
—
Purchase Price
2019 Amortization
Balance as of December 31, 2019
2020 Amortization
Balance as of December 31, 2020
WPS Customer Relationships
$
987,000
$
23,000
$
964,000
$
155,000
$
809,000
WPS Trade Name
70,000
12,000
58,000
58,000
—
Total Intangible assets
$
1,057,000
$
35,000
$
1,022,000
$
213,000
$
809,000</t>
        </is>
      </c>
    </row>
    <row r="5">
      <c r="A5" s="4" t="inlineStr">
        <is>
          <t>Schedule of Annual Amortization Expense for Intangible Assets</t>
        </is>
      </c>
      <c r="B5" s="4" t="inlineStr">
        <is>
          <t xml:space="preserve">The Company expects its aggregate annual amortization expense for existing amortizable intangible assets for the below periods to be as follows:
Amount
2021
$
165,000
2022
165,000
2023
165,000
2024
165,000
2025
149,000
Total future amortization expense
$
809,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Future Minimum Payments for Line of Creditt</t>
        </is>
      </c>
      <c r="B4" s="4" t="inlineStr">
        <is>
          <t>Future annual minimum payments for the line of credit with East West Bank as of December 31, 2020 were as follows:
Amount
2021
$
998,000
2022
998,000
2023
998,000
2024
1,661,000
Total
$
4,655,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Payables - Related Party (Tables)</t>
        </is>
      </c>
      <c r="B1" s="2" t="inlineStr">
        <is>
          <t>12 Months Ended</t>
        </is>
      </c>
    </row>
    <row r="2">
      <c r="B2" s="2" t="inlineStr">
        <is>
          <t>Dec. 31, 2020</t>
        </is>
      </c>
    </row>
    <row r="3">
      <c r="A3" s="3" t="inlineStr">
        <is>
          <t>Notes Payable [Abstract]</t>
        </is>
      </c>
    </row>
    <row r="4">
      <c r="A4" s="4" t="inlineStr">
        <is>
          <t>Schedule of Notes Payable</t>
        </is>
      </c>
      <c r="B4" s="4" t="inlineStr">
        <is>
          <t>As of December 31, 2020, the Company had various notes payable to Gloria E. Gebbia, the Company’s principal stockholder, the details of which are presented
below:
Description
Issuance Date
Face Amount
Unpaid Principal Amount
4.00% due May 31, 2021
December 1, 2020
$
2,200,000
$
2,200,000
4.00% due November 30, 2021*
November 30, 2020
3,000,000
3,000,000
Total Notes payable – related party
$
5,200,000
$
5,200,000
*This note payable is subordinated to MSCO and is subordinated to the claims of general creditors, approved by FINRA, and are included in MSCO’s calculation of net capital and the
capital requirements under FINRA and SEC regulations.
As of December 31, 2019, the
Description
Issuance Date
Face Amount
Unpaid Principal Amount
4.00% due December 2, 2020
December 2, 2019
$
3,000,000
$
3,000,000
2.75% due November 30, 2020*
November 30, 2018
3,000,000
3,000,000
1.75% due September 4, 2020*
September 4, 2020
2,000,000
2,000,000
Total Notes payable – related party
$
8,000,000
$
8,000,000
*These notes payable are subordinated to MSCO and are subordinated to the claims of general creditors, approved by FINRA, and are included in MSCO’s calculation of net capital and
the capital requirements under FINRA and SEC regulations. Subsequently, a rate adjustment was completed on March 3, 2020. These notes were acquired as part of the transaction with StockCross and no consideration was paid or received as part of the
renegotiation. MSCO subsequently repaid the notes on September 4, 2020 and November 30, 2020,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Major Revenue Categories</t>
        </is>
      </c>
      <c r="B4" s="4" t="inlineStr">
        <is>
          <t xml:space="preserve">The following table presents the Company’s major revenue categories and when each category is recognized:
Year Ended December 31,
Revenue Category
2020
2019
Timing of Recognition
Trading Execution and Clearing Services
Commissions and fees
$
20,179,000
$
9,750,000
Recorded on trade date
Principal transactions
11,850,000
9,018,000
Recorded on trade date
Market making
2,042,000
1,744,000
Recorded on trade date
Stock borrow / stock loan
4,045,000
1,607,000
Recorded as earned
Advisory fees
1,142,000
801,000
Recorded as earned
Total Trading Execution and Clearing Services
39,258,000
22,920,000
Other Income
Margin interest, marketing and distribution fees
Margin interest
8,725,000
11,502,000
Recorded as earned
12b1 fees
1,458,000
3,208,000
Recorded as earned
Total Margin interest, marketing and distribution fees
10,183,000
14,710,000
Interest income
4,012,000
4,235,000
Recorded as earned
Other income
1,419,000
912,000
Recorded as earned
Total Other Income
15,614,000
19,857,000
Total Revenue
$
54,872,000
$
42,777,000 </t>
        </is>
      </c>
    </row>
    <row r="5">
      <c r="A5" s="4" t="inlineStr">
        <is>
          <t>Schedule of Performance Obligation</t>
        </is>
      </c>
      <c r="B5" s="4" t="inlineStr">
        <is>
          <t>The following table presents each revenue category and its related performance obligation:
Revenue Stream
Performance Obligation
Commissions and fees, Principal transactions, Market making, Stock borrow / stock loan, Advisory fees
Provide financial services to customers and counterparties
Margin interest, marketing and distribution fees, Interest income, Other income
n / 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s>
  <sheetData>
    <row r="1">
      <c r="A1" s="1" t="inlineStr">
        <is>
          <t>CONSOLIDATED STATEMENTS OF INCOME - USD ($)</t>
        </is>
      </c>
      <c r="B1" s="2" t="inlineStr">
        <is>
          <t>12 Months Ended</t>
        </is>
      </c>
    </row>
    <row r="2">
      <c r="B2" s="2" t="inlineStr">
        <is>
          <t>Dec. 31, 2020</t>
        </is>
      </c>
      <c r="C2" s="2" t="inlineStr">
        <is>
          <t>Dec. 31, 2019</t>
        </is>
      </c>
      <c r="D2" s="2" t="inlineStr">
        <is>
          <t>[1]</t>
        </is>
      </c>
    </row>
    <row r="3">
      <c r="A3" s="3" t="inlineStr">
        <is>
          <t>Revenue</t>
        </is>
      </c>
    </row>
    <row r="4">
      <c r="A4" s="4" t="inlineStr">
        <is>
          <t>Commissions and fees</t>
        </is>
      </c>
      <c r="B4" s="5" t="n">
        <v>20179000</v>
      </c>
      <c r="C4" s="5" t="n">
        <v>9750000</v>
      </c>
    </row>
    <row r="5">
      <c r="A5" s="4" t="inlineStr">
        <is>
          <t>Margin interest, marketing and distribution fees</t>
        </is>
      </c>
      <c r="B5" s="6" t="n">
        <v>10183000</v>
      </c>
      <c r="C5" s="6" t="n">
        <v>14710000</v>
      </c>
    </row>
    <row r="6">
      <c r="A6" s="4" t="inlineStr">
        <is>
          <t>Principal transactions</t>
        </is>
      </c>
      <c r="B6" s="6" t="n">
        <v>11850000</v>
      </c>
      <c r="C6" s="6" t="n">
        <v>9018000</v>
      </c>
    </row>
    <row r="7">
      <c r="A7" s="4" t="inlineStr">
        <is>
          <t>Interest income</t>
        </is>
      </c>
      <c r="B7" s="6" t="n">
        <v>4012000</v>
      </c>
      <c r="C7" s="6" t="n">
        <v>4235000</v>
      </c>
    </row>
    <row r="8">
      <c r="A8" s="4" t="inlineStr">
        <is>
          <t>Market making</t>
        </is>
      </c>
      <c r="B8" s="6" t="n">
        <v>2042000</v>
      </c>
      <c r="C8" s="6" t="n">
        <v>1744000</v>
      </c>
    </row>
    <row r="9">
      <c r="A9" s="4" t="inlineStr">
        <is>
          <t>Stock borrow / stock loan</t>
        </is>
      </c>
      <c r="B9" s="6" t="n">
        <v>4045000</v>
      </c>
      <c r="C9" s="6" t="n">
        <v>1607000</v>
      </c>
    </row>
    <row r="10">
      <c r="A10" s="4" t="inlineStr">
        <is>
          <t>Advisory fees</t>
        </is>
      </c>
      <c r="B10" s="6" t="n">
        <v>1142000</v>
      </c>
      <c r="C10" s="6" t="n">
        <v>801000</v>
      </c>
    </row>
    <row r="11">
      <c r="A11" s="4" t="inlineStr">
        <is>
          <t>Other income</t>
        </is>
      </c>
      <c r="B11" s="6" t="n">
        <v>1419000</v>
      </c>
      <c r="C11" s="6" t="n">
        <v>912000</v>
      </c>
    </row>
    <row r="12">
      <c r="A12" s="4" t="inlineStr">
        <is>
          <t>Total Revenue</t>
        </is>
      </c>
      <c r="B12" s="6" t="n">
        <v>54872000</v>
      </c>
      <c r="C12" s="6" t="n">
        <v>42777000</v>
      </c>
    </row>
    <row r="13">
      <c r="A13" s="3" t="inlineStr">
        <is>
          <t>Expenses</t>
        </is>
      </c>
    </row>
    <row r="14">
      <c r="A14" s="4" t="inlineStr">
        <is>
          <t>Employee compensation and benefits</t>
        </is>
      </c>
      <c r="B14" s="6" t="n">
        <v>28502000</v>
      </c>
      <c r="C14" s="6" t="n">
        <v>19965000</v>
      </c>
    </row>
    <row r="15">
      <c r="A15" s="4" t="inlineStr">
        <is>
          <t>Clearing fees, including execution costs</t>
        </is>
      </c>
      <c r="B15" s="6" t="n">
        <v>5107000</v>
      </c>
      <c r="C15" s="6" t="n">
        <v>3346000</v>
      </c>
    </row>
    <row r="16">
      <c r="A16" s="4" t="inlineStr">
        <is>
          <t>Technology and communications</t>
        </is>
      </c>
      <c r="B16" s="6" t="n">
        <v>4622000</v>
      </c>
      <c r="C16" s="6" t="n">
        <v>1870000</v>
      </c>
    </row>
    <row r="17">
      <c r="A17" s="4" t="inlineStr">
        <is>
          <t>Other general and administrative</t>
        </is>
      </c>
      <c r="B17" s="6" t="n">
        <v>2364000</v>
      </c>
      <c r="C17" s="6" t="n">
        <v>3861000</v>
      </c>
    </row>
    <row r="18">
      <c r="A18" s="4" t="inlineStr">
        <is>
          <t>Data processing</t>
        </is>
      </c>
      <c r="B18" s="6" t="n">
        <v>2797000</v>
      </c>
      <c r="C18" s="6" t="n">
        <v>2081000</v>
      </c>
    </row>
    <row r="19">
      <c r="A19" s="4" t="inlineStr">
        <is>
          <t>Rent and occupancy</t>
        </is>
      </c>
      <c r="B19" s="6" t="n">
        <v>2767000</v>
      </c>
      <c r="C19" s="6" t="n">
        <v>2570000</v>
      </c>
    </row>
    <row r="20">
      <c r="A20" s="4" t="inlineStr">
        <is>
          <t>Professional fees</t>
        </is>
      </c>
      <c r="B20" s="6" t="n">
        <v>2864000</v>
      </c>
      <c r="C20" s="6" t="n">
        <v>3575000</v>
      </c>
    </row>
    <row r="21">
      <c r="A21" s="4" t="inlineStr">
        <is>
          <t>Depreciation and amortization</t>
        </is>
      </c>
      <c r="B21" s="6" t="n">
        <v>1566000</v>
      </c>
      <c r="C21" s="6" t="n">
        <v>1002000</v>
      </c>
    </row>
    <row r="22">
      <c r="A22" s="4" t="inlineStr">
        <is>
          <t>Referral fees</t>
        </is>
      </c>
      <c r="B22" s="6" t="n">
        <v>738000</v>
      </c>
      <c r="C22" s="6" t="n">
        <v>86000</v>
      </c>
    </row>
    <row r="23">
      <c r="A23" s="4" t="inlineStr">
        <is>
          <t>Interest expense</t>
        </is>
      </c>
      <c r="B23" s="6" t="n">
        <v>349000</v>
      </c>
      <c r="C23" s="6" t="n">
        <v>135000</v>
      </c>
    </row>
    <row r="24">
      <c r="A24" s="4" t="inlineStr">
        <is>
          <t>Advertising and promotion</t>
        </is>
      </c>
      <c r="B24" s="4" t="inlineStr">
        <is>
          <t xml:space="preserve"> </t>
        </is>
      </c>
      <c r="C24" s="6" t="n">
        <v>2000</v>
      </c>
    </row>
    <row r="25">
      <c r="A25" s="4" t="inlineStr">
        <is>
          <t>Total Expenses</t>
        </is>
      </c>
      <c r="B25" s="6" t="n">
        <v>51676000</v>
      </c>
      <c r="C25" s="6" t="n">
        <v>38493000</v>
      </c>
    </row>
    <row r="26">
      <c r="A26" s="4" t="inlineStr">
        <is>
          <t>Income before provision for income taxes</t>
        </is>
      </c>
      <c r="B26" s="6" t="n">
        <v>3196000</v>
      </c>
      <c r="C26" s="6" t="n">
        <v>4284000</v>
      </c>
    </row>
    <row r="27">
      <c r="A27" s="4" t="inlineStr">
        <is>
          <t>Provision for income taxes</t>
        </is>
      </c>
      <c r="B27" s="6" t="n">
        <v>221000</v>
      </c>
      <c r="C27" s="6" t="n">
        <v>1048000</v>
      </c>
    </row>
    <row r="28">
      <c r="A28" s="4" t="inlineStr">
        <is>
          <t>Net income</t>
        </is>
      </c>
      <c r="B28" s="5" t="n">
        <v>2975000</v>
      </c>
      <c r="C28" s="5" t="n">
        <v>3236000</v>
      </c>
    </row>
    <row r="29">
      <c r="A29" s="4" t="inlineStr">
        <is>
          <t>Net income per share of common stock Basic and diluted</t>
        </is>
      </c>
      <c r="B29" s="7" t="n">
        <v>0.1</v>
      </c>
      <c r="C29" s="7" t="n">
        <v>0.11</v>
      </c>
    </row>
    <row r="30">
      <c r="A30" s="4" t="inlineStr">
        <is>
          <t>Weighted average shares outstanding Basic and diluted</t>
        </is>
      </c>
      <c r="B30" s="6" t="n">
        <v>30637794</v>
      </c>
      <c r="C30" s="6" t="n">
        <v>30455962</v>
      </c>
    </row>
    <row r="31"/>
    <row r="32">
      <c r="A32" s="4" t="inlineStr">
        <is>
          <t>[1]</t>
        </is>
      </c>
      <c r="B32" s="4" t="inlineStr">
        <is>
          <t>Statement of income for the year ended December 31, 2019 represents the pro forma combination of Siebert and StockCross balances. See "Note 3 - Acquisitions" for additional detail.</t>
        </is>
      </c>
    </row>
  </sheetData>
  <mergeCells count="32">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The Company’s provision for income taxes is comprised of the following:
Year Ended December 31,
2020
2019
Current
Federal
$
(176,000
)
$
288,000
State and local
(82,000
)
270,000
Total Current
(258,000
)
558,000
Deferred
Federal
$
161,000
$
229,000
State and local
318,000
261,000
Total Deferred
479,000
490,000
Total Provision for income taxes
$
221,000
$
1,048,000 </t>
        </is>
      </c>
    </row>
    <row r="5">
      <c r="A5" s="4" t="inlineStr">
        <is>
          <t>Schedule of Reconciliation of U.S. Federal Statutory Income Tax Rate</t>
        </is>
      </c>
      <c r="B5" s="4" t="inlineStr">
        <is>
          <t>The Company’s effective tax rate differs from the U.S. federal statutory income tax rate of 21% for 2020 and 2019 as follows:
Year Ended December 31,
2020
2019
Federal statutory income tax rate
21.0
%
21.0
%
Tax amortization of intangible assets
(8.8
%)
(1.3
%)
Permanent differences
1.5
%
0.9
%
State and local taxes, net of federal benefit
2.5
%
4.3
%
Change in valuation allowance
(5.2
%)
—
Other
(4.1
%)
(0.4
%)
Effective tax rate
6.9
%
24.5
%</t>
        </is>
      </c>
    </row>
    <row r="6">
      <c r="A6" s="4" t="inlineStr">
        <is>
          <t>Schedule of Deferred Tax Assets (Liabilities)</t>
        </is>
      </c>
      <c r="B6" s="4" t="inlineStr">
        <is>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s of December 31,
2020
2019
Deferred tax assets:
Net operating losses
$
6,043,000
$
6,876,000
Lease liabilities
722,000
810,000
Share-based compensation
61,000
—
Intangible assets
2,000
—
Subtotal
6,828,000
7,686,000
Less: Valuation allowance
(1,070,000
)
(1,236,000
)
Total Deferred tax assets
5,758,000
6,450,000
Deferred tax liabilities:
Fixed assets
$
(901,000
)
$
(1,062,000
)
Total Deferred tax liabilities
(901,000
)
(1,062,000
)
Net Deferred tax assets
$
4,857,000
$</t>
        </is>
      </c>
    </row>
    <row r="7">
      <c r="A7" s="4" t="inlineStr">
        <is>
          <t>Schedule of Beginning and Ending Amount of Unrecognized Tax Benefits</t>
        </is>
      </c>
      <c r="B7" s="4" t="inlineStr">
        <is>
          <t xml:space="preserve">A reconciliation of the beginning and ending amount of unrecognized tax benefits, excluding interest and penalties, is as follows:
As of December 31,
2020
2019
Balance at beginning of period
$
—
$
—
Additions for tax positions taken during current year
1,105,000
—
Additions for tax positions taken during prior year
—
—
Reductions for tax positions taken during prior years
—
—
Settlements
—
—
Expirations of statutes of limitations
—
Balance at end of period
$
1,105,00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Details) - $ / shares</t>
        </is>
      </c>
      <c r="B1" s="2" t="inlineStr">
        <is>
          <t>Jan. 02, 2020</t>
        </is>
      </c>
      <c r="C1" s="2" t="inlineStr">
        <is>
          <t>Dec. 31, 2020</t>
        </is>
      </c>
      <c r="D1" s="2" t="inlineStr">
        <is>
          <t>Dec. 31, 2019</t>
        </is>
      </c>
      <c r="E1" s="2" t="inlineStr">
        <is>
          <t>Dec. 02, 2019</t>
        </is>
      </c>
      <c r="F1" s="2" t="inlineStr">
        <is>
          <t>Jan. 25, 2019</t>
        </is>
      </c>
    </row>
    <row r="2">
      <c r="A2" s="3" t="inlineStr">
        <is>
          <t>Business Acquisition [Line Items]</t>
        </is>
      </c>
    </row>
    <row r="3">
      <c r="A3" s="4" t="inlineStr">
        <is>
          <t>Common stock, par value</t>
        </is>
      </c>
      <c r="C3" s="7" t="n">
        <v>0.01</v>
      </c>
      <c r="D3" s="7" t="n">
        <v>0.01</v>
      </c>
    </row>
    <row r="4">
      <c r="A4" s="4" t="inlineStr">
        <is>
          <t>StockCross [Member]</t>
        </is>
      </c>
    </row>
    <row r="5">
      <c r="A5" s="3" t="inlineStr">
        <is>
          <t>Business Acquisition [Line Items]</t>
        </is>
      </c>
    </row>
    <row r="6">
      <c r="A6" s="4" t="inlineStr">
        <is>
          <t>Ownership percentage acquired</t>
        </is>
      </c>
      <c r="F6" s="4" t="inlineStr">
        <is>
          <t>15.00%</t>
        </is>
      </c>
    </row>
    <row r="7">
      <c r="A7" s="4" t="inlineStr">
        <is>
          <t>Percentage of remaining interest in StockCross purchased under binding letter of intent</t>
        </is>
      </c>
      <c r="B7" s="4" t="inlineStr">
        <is>
          <t>85.00%</t>
        </is>
      </c>
    </row>
    <row r="8">
      <c r="A8" s="4" t="inlineStr">
        <is>
          <t>Issuance of common stock in StockCross acquisition</t>
        </is>
      </c>
      <c r="B8" s="6" t="n">
        <v>3298774</v>
      </c>
    </row>
    <row r="9">
      <c r="A9" s="4" t="inlineStr">
        <is>
          <t>Weeden Prime Services LLC [Member]</t>
        </is>
      </c>
    </row>
    <row r="10">
      <c r="A10" s="3" t="inlineStr">
        <is>
          <t>Business Acquisition [Line Items]</t>
        </is>
      </c>
    </row>
    <row r="11">
      <c r="A11" s="4" t="inlineStr">
        <is>
          <t>Ownership percentage acquired</t>
        </is>
      </c>
      <c r="E11"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Dec. 31, 2020</t>
        </is>
      </c>
      <c r="C2" s="2" t="inlineStr">
        <is>
          <t>Dec. 31, 2019</t>
        </is>
      </c>
      <c r="D2" s="2" t="inlineStr">
        <is>
          <t>Dec. 02, 2019</t>
        </is>
      </c>
    </row>
    <row r="3">
      <c r="A3" s="4" t="inlineStr">
        <is>
          <t>FDIC insured amount</t>
        </is>
      </c>
      <c r="B3" s="5" t="n">
        <v>250000</v>
      </c>
      <c r="C3" s="5" t="n">
        <v>250000</v>
      </c>
    </row>
    <row r="4">
      <c r="A4" s="4" t="inlineStr">
        <is>
          <t>Advertising costs</t>
        </is>
      </c>
      <c r="B4" s="5" t="n">
        <v>0</v>
      </c>
      <c r="C4" s="5" t="n">
        <v>2000</v>
      </c>
    </row>
    <row r="5">
      <c r="A5" s="4" t="inlineStr">
        <is>
          <t>Common stock, authorized shares</t>
        </is>
      </c>
      <c r="B5" s="6" t="n">
        <v>100000000</v>
      </c>
      <c r="C5" s="6" t="n">
        <v>49000000</v>
      </c>
    </row>
    <row r="6">
      <c r="A6" s="4" t="inlineStr">
        <is>
          <t>MSCO shares [Member]</t>
        </is>
      </c>
    </row>
    <row r="7">
      <c r="A7" s="4" t="inlineStr">
        <is>
          <t>Securities segregated regulations</t>
        </is>
      </c>
      <c r="B7" s="5" t="n">
        <v>0</v>
      </c>
      <c r="C7" s="5" t="n">
        <v>1300000</v>
      </c>
    </row>
    <row r="8">
      <c r="A8" s="4" t="inlineStr">
        <is>
          <t>Website and other internal technology [Member]</t>
        </is>
      </c>
    </row>
    <row r="9">
      <c r="A9" s="4" t="inlineStr">
        <is>
          <t>Estimated useful life of software</t>
        </is>
      </c>
      <c r="B9" s="4" t="inlineStr">
        <is>
          <t>3 years</t>
        </is>
      </c>
    </row>
    <row r="10">
      <c r="A10" s="4" t="inlineStr">
        <is>
          <t>Single class common stock [Member]</t>
        </is>
      </c>
    </row>
    <row r="11">
      <c r="A11" s="4" t="inlineStr">
        <is>
          <t>Common stock, authorized shares</t>
        </is>
      </c>
      <c r="B11" s="6" t="n">
        <v>100000000</v>
      </c>
      <c r="C11" s="6" t="n">
        <v>49000000</v>
      </c>
    </row>
    <row r="12">
      <c r="A12" s="4" t="inlineStr">
        <is>
          <t>Promissory Note [Member] | Weeden Prime Services LLC [Member]</t>
        </is>
      </c>
    </row>
    <row r="13">
      <c r="A13" s="4" t="inlineStr">
        <is>
          <t>Note payable</t>
        </is>
      </c>
      <c r="D13" s="5" t="n">
        <v>3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Acquisitions (Narrative) (Details) - USD ($)</t>
        </is>
      </c>
      <c r="B1" s="2" t="inlineStr">
        <is>
          <t>Dec. 02, 2019</t>
        </is>
      </c>
      <c r="C1" s="2" t="inlineStr">
        <is>
          <t>Sep. 05, 2019</t>
        </is>
      </c>
      <c r="D1" s="2" t="inlineStr">
        <is>
          <t>Jan. 31, 2019</t>
        </is>
      </c>
      <c r="E1" s="2" t="inlineStr">
        <is>
          <t>Dec. 31, 2020</t>
        </is>
      </c>
      <c r="F1" s="2" t="inlineStr">
        <is>
          <t>Dec. 31, 2019</t>
        </is>
      </c>
      <c r="H1" s="2" t="inlineStr">
        <is>
          <t>Jan. 02, 2020</t>
        </is>
      </c>
    </row>
    <row r="2">
      <c r="A2" s="3" t="inlineStr">
        <is>
          <t>Business Acquisition [Line Items]</t>
        </is>
      </c>
    </row>
    <row r="3">
      <c r="A3" s="4" t="inlineStr">
        <is>
          <t>Purchase of StockCross common stock</t>
        </is>
      </c>
      <c r="E3" s="4" t="inlineStr">
        <is>
          <t xml:space="preserve"> </t>
        </is>
      </c>
      <c r="F3" s="5" t="n">
        <v>3424000</v>
      </c>
    </row>
    <row r="4">
      <c r="A4" s="4" t="inlineStr">
        <is>
          <t>Treasury stock sales - StockCross</t>
        </is>
      </c>
      <c r="E4" s="4" t="inlineStr">
        <is>
          <t xml:space="preserve"> </t>
        </is>
      </c>
      <c r="F4" s="6" t="n">
        <v>172000</v>
      </c>
    </row>
    <row r="5">
      <c r="A5" s="4" t="inlineStr">
        <is>
          <t>Goodwill</t>
        </is>
      </c>
      <c r="E5" s="6" t="n">
        <v>1989000</v>
      </c>
      <c r="F5" s="6" t="n">
        <v>1989000</v>
      </c>
      <c r="G5" s="4" t="inlineStr">
        <is>
          <t>[1]</t>
        </is>
      </c>
    </row>
    <row r="6">
      <c r="A6" s="4" t="inlineStr">
        <is>
          <t>Return of capital distribution</t>
        </is>
      </c>
      <c r="E6" s="4" t="inlineStr">
        <is>
          <t xml:space="preserve"> </t>
        </is>
      </c>
      <c r="F6" s="6" t="n">
        <v>1600000</v>
      </c>
    </row>
    <row r="7">
      <c r="A7" s="4" t="inlineStr">
        <is>
          <t>Unrelated party [Member]</t>
        </is>
      </c>
    </row>
    <row r="8">
      <c r="A8" s="3" t="inlineStr">
        <is>
          <t>Business Acquisition [Line Items]</t>
        </is>
      </c>
    </row>
    <row r="9">
      <c r="A9" s="4" t="inlineStr">
        <is>
          <t>Purchase of StockCross common stock</t>
        </is>
      </c>
      <c r="F9" s="5" t="n">
        <v>3665000</v>
      </c>
    </row>
    <row r="10">
      <c r="A10" s="4" t="inlineStr">
        <is>
          <t>StockCross [Member]</t>
        </is>
      </c>
    </row>
    <row r="11">
      <c r="A11" s="3" t="inlineStr">
        <is>
          <t>Business Acquisition [Line Items]</t>
        </is>
      </c>
    </row>
    <row r="12">
      <c r="A12" s="4" t="inlineStr">
        <is>
          <t>Ownership percentage acquired</t>
        </is>
      </c>
      <c r="D12" s="4" t="inlineStr">
        <is>
          <t>15.00%</t>
        </is>
      </c>
      <c r="F12" s="4" t="inlineStr">
        <is>
          <t>15.00%</t>
        </is>
      </c>
    </row>
    <row r="13">
      <c r="A13" s="4" t="inlineStr">
        <is>
          <t>Treasury stock sales - StockCross</t>
        </is>
      </c>
      <c r="F13" s="5" t="n">
        <v>172000</v>
      </c>
    </row>
    <row r="14">
      <c r="A14" s="4" t="inlineStr">
        <is>
          <t>Purchase price</t>
        </is>
      </c>
      <c r="D14" s="5" t="n">
        <v>29750000</v>
      </c>
    </row>
    <row r="15">
      <c r="A15" s="4" t="inlineStr">
        <is>
          <t>Purchase price in shares as restricted stock</t>
        </is>
      </c>
      <c r="D15" s="6" t="n">
        <v>3298774</v>
      </c>
    </row>
    <row r="16">
      <c r="A16" s="4" t="inlineStr">
        <is>
          <t>Goodwill</t>
        </is>
      </c>
      <c r="F16" s="4" t="inlineStr">
        <is>
          <t xml:space="preserve"> </t>
        </is>
      </c>
    </row>
    <row r="17">
      <c r="A17" s="4" t="inlineStr">
        <is>
          <t>Return of capital distribution</t>
        </is>
      </c>
      <c r="C17" s="5" t="n">
        <v>1600000</v>
      </c>
    </row>
    <row r="18">
      <c r="A18" s="4" t="inlineStr">
        <is>
          <t>Proceeds from return of captial</t>
        </is>
      </c>
      <c r="C18" s="5" t="n">
        <v>241000</v>
      </c>
    </row>
    <row r="19">
      <c r="A19" s="4" t="inlineStr">
        <is>
          <t>When StockCross Merged with MSCO [Member]</t>
        </is>
      </c>
    </row>
    <row r="20">
      <c r="A20" s="3" t="inlineStr">
        <is>
          <t>Business Acquisition [Line Items]</t>
        </is>
      </c>
    </row>
    <row r="21">
      <c r="A21" s="4" t="inlineStr">
        <is>
          <t>Ownership percentage acquired</t>
        </is>
      </c>
      <c r="H21" s="4" t="inlineStr">
        <is>
          <t>85.00%</t>
        </is>
      </c>
    </row>
    <row r="22">
      <c r="A22" s="4" t="inlineStr">
        <is>
          <t>WP [Member]</t>
        </is>
      </c>
    </row>
    <row r="23">
      <c r="A23" s="3" t="inlineStr">
        <is>
          <t>Business Acquisition [Line Items]</t>
        </is>
      </c>
    </row>
    <row r="24">
      <c r="A24" s="4" t="inlineStr">
        <is>
          <t>Ownership percentage acquired</t>
        </is>
      </c>
      <c r="B24" s="4" t="inlineStr">
        <is>
          <t>100.00%</t>
        </is>
      </c>
    </row>
    <row r="25">
      <c r="A25" s="4" t="inlineStr">
        <is>
          <t>Purchase price</t>
        </is>
      </c>
      <c r="B25" s="5" t="n">
        <v>7100000</v>
      </c>
    </row>
    <row r="26">
      <c r="A26" s="4" t="inlineStr">
        <is>
          <t>Estimated effective tax rate</t>
        </is>
      </c>
      <c r="B26" s="4" t="inlineStr">
        <is>
          <t>28.00%</t>
        </is>
      </c>
    </row>
    <row r="27">
      <c r="A27" s="4" t="inlineStr">
        <is>
          <t>Promissory note</t>
        </is>
      </c>
      <c r="B27" s="5" t="n">
        <v>3000000</v>
      </c>
    </row>
    <row r="28">
      <c r="A28" s="4" t="inlineStr">
        <is>
          <t>Goodwill</t>
        </is>
      </c>
      <c r="B28" s="5" t="n">
        <v>1989000</v>
      </c>
    </row>
    <row r="29"/>
    <row r="30">
      <c r="A30" s="4" t="inlineStr">
        <is>
          <t>[1]</t>
        </is>
      </c>
      <c r="B30" s="4" t="inlineStr">
        <is>
          <t>Statement of financial condition as of December 31, 2019 represents the pro forma combination of Siebert and StockCross balances. See "Note 3 - Acquisitions" for additional detail.</t>
        </is>
      </c>
    </row>
  </sheetData>
  <mergeCells count="3">
    <mergeCell ref="F1:G1"/>
    <mergeCell ref="A29:H29"/>
    <mergeCell ref="B30:H3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Acquisitions (Schedule of Assets Acquired and Liabilities Assumed) (Details) - StockCross [Member]</t>
        </is>
      </c>
      <c r="B1" s="2" t="inlineStr">
        <is>
          <t>Dec. 31, 2019USD ($)</t>
        </is>
      </c>
    </row>
    <row r="2">
      <c r="A2" s="3" t="inlineStr">
        <is>
          <t>Assets acquired</t>
        </is>
      </c>
    </row>
    <row r="3">
      <c r="A3" s="4" t="inlineStr">
        <is>
          <t>Cash and cash equivalents</t>
        </is>
      </c>
      <c r="B3" s="5" t="n">
        <v>1588000</v>
      </c>
    </row>
    <row r="4">
      <c r="A4" s="4" t="inlineStr">
        <is>
          <t>Cash and securities segregated for regulatory purposes</t>
        </is>
      </c>
      <c r="B4" s="6" t="n">
        <v>224814000</v>
      </c>
    </row>
    <row r="5">
      <c r="A5" s="4" t="inlineStr">
        <is>
          <t>Receivables from customers</t>
        </is>
      </c>
      <c r="B5" s="6" t="n">
        <v>86331000</v>
      </c>
    </row>
    <row r="6">
      <c r="A6" s="4" t="inlineStr">
        <is>
          <t>Receivables from broker-dealers and clearing organizations</t>
        </is>
      </c>
      <c r="B6" s="6" t="n">
        <v>3105000</v>
      </c>
    </row>
    <row r="7">
      <c r="A7" s="4" t="inlineStr">
        <is>
          <t>Other receivables</t>
        </is>
      </c>
      <c r="B7" s="6" t="n">
        <v>627000</v>
      </c>
    </row>
    <row r="8">
      <c r="A8" s="4" t="inlineStr">
        <is>
          <t>Prepaid expenses and other assets</t>
        </is>
      </c>
      <c r="B8" s="6" t="n">
        <v>346000</v>
      </c>
    </row>
    <row r="9">
      <c r="A9" s="4" t="inlineStr">
        <is>
          <t>Securities borrowed</t>
        </is>
      </c>
      <c r="B9" s="6" t="n">
        <v>193529000</v>
      </c>
    </row>
    <row r="10">
      <c r="A10" s="4" t="inlineStr">
        <is>
          <t>Securities owned, at fair value</t>
        </is>
      </c>
      <c r="B10" s="6" t="n">
        <v>3018000</v>
      </c>
    </row>
    <row r="11">
      <c r="A11" s="4" t="inlineStr">
        <is>
          <t>Furniture, equipment, and leasehold improvements, net</t>
        </is>
      </c>
      <c r="B11" s="6" t="n">
        <v>19000</v>
      </c>
    </row>
    <row r="12">
      <c r="A12" s="4" t="inlineStr">
        <is>
          <t>Lease right-of-use assets</t>
        </is>
      </c>
      <c r="B12" s="6" t="n">
        <v>1141000</v>
      </c>
    </row>
    <row r="13">
      <c r="A13" s="4" t="inlineStr">
        <is>
          <t>Deferred tax assets</t>
        </is>
      </c>
      <c r="B13" s="6" t="n">
        <v>407000</v>
      </c>
    </row>
    <row r="14">
      <c r="A14" s="4" t="inlineStr">
        <is>
          <t>Total Assets acquired</t>
        </is>
      </c>
      <c r="B14" s="6" t="n">
        <v>514925000</v>
      </c>
    </row>
    <row r="15">
      <c r="A15" s="3" t="inlineStr">
        <is>
          <t>Liabilities assumed</t>
        </is>
      </c>
    </row>
    <row r="16">
      <c r="A16" s="4" t="inlineStr">
        <is>
          <t>Payables to customers</t>
        </is>
      </c>
      <c r="B16" s="6" t="n">
        <v>308091000</v>
      </c>
    </row>
    <row r="17">
      <c r="A17" s="4" t="inlineStr">
        <is>
          <t>Payables to non-customers</t>
        </is>
      </c>
      <c r="B17" s="6" t="n">
        <v>9151000</v>
      </c>
    </row>
    <row r="18">
      <c r="A18" s="4" t="inlineStr">
        <is>
          <t>Drafts payable</t>
        </is>
      </c>
      <c r="B18" s="6" t="n">
        <v>2834000</v>
      </c>
    </row>
    <row r="19">
      <c r="A19" s="4" t="inlineStr">
        <is>
          <t>Payables to broker-dealers and clearing organizations</t>
        </is>
      </c>
      <c r="B19" s="6" t="n">
        <v>1406000</v>
      </c>
    </row>
    <row r="20">
      <c r="A20" s="4" t="inlineStr">
        <is>
          <t>Accounts payable and accrued liabilities</t>
        </is>
      </c>
      <c r="B20" s="6" t="n">
        <v>963000</v>
      </c>
    </row>
    <row r="21">
      <c r="A21" s="4" t="inlineStr">
        <is>
          <t>Securities loaned</t>
        </is>
      </c>
      <c r="B21" s="6" t="n">
        <v>170443000</v>
      </c>
    </row>
    <row r="22">
      <c r="A22" s="4" t="inlineStr">
        <is>
          <t>Securities sold, not yet purchased, at fair value</t>
        </is>
      </c>
      <c r="B22" s="6" t="n">
        <v>28000</v>
      </c>
    </row>
    <row r="23">
      <c r="A23" s="4" t="inlineStr">
        <is>
          <t>Notes payable - related party</t>
        </is>
      </c>
      <c r="B23" s="6" t="n">
        <v>5000000</v>
      </c>
    </row>
    <row r="24">
      <c r="A24" s="4" t="inlineStr">
        <is>
          <t>Lease liabilities</t>
        </is>
      </c>
      <c r="B24" s="6" t="n">
        <v>1295000</v>
      </c>
    </row>
    <row r="25">
      <c r="A25" s="4" t="inlineStr">
        <is>
          <t>Total Liabilities assumed</t>
        </is>
      </c>
      <c r="B25" s="6" t="n">
        <v>499211000</v>
      </c>
    </row>
    <row r="26">
      <c r="A26" s="4" t="inlineStr">
        <is>
          <t>Net Assets acquired</t>
        </is>
      </c>
      <c r="B26" s="5" t="n">
        <v>1571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s>
  <sheetData>
    <row r="1">
      <c r="A1" s="1" t="inlineStr">
        <is>
          <t>Acquisitions (Schedule of Allocation of Purchase Price) (Details) - USD ($)</t>
        </is>
      </c>
      <c r="B1" s="2" t="inlineStr">
        <is>
          <t>Dec. 31, 2020</t>
        </is>
      </c>
      <c r="C1" s="2" t="inlineStr">
        <is>
          <t>Dec. 31, 2019</t>
        </is>
      </c>
      <c r="D1" s="2" t="inlineStr">
        <is>
          <t>[1]</t>
        </is>
      </c>
    </row>
    <row r="2">
      <c r="A2" s="3" t="inlineStr">
        <is>
          <t>Purchase Price Allocation</t>
        </is>
      </c>
    </row>
    <row r="3">
      <c r="A3" s="4" t="inlineStr">
        <is>
          <t>Goodwill</t>
        </is>
      </c>
      <c r="B3" s="5" t="n">
        <v>1989000</v>
      </c>
      <c r="C3" s="5" t="n">
        <v>1989000</v>
      </c>
    </row>
    <row r="4">
      <c r="A4" s="4" t="inlineStr">
        <is>
          <t>Weeden Prime Services LLC [Member]</t>
        </is>
      </c>
    </row>
    <row r="5">
      <c r="A5" s="3" t="inlineStr">
        <is>
          <t>Purchase Price Allocation</t>
        </is>
      </c>
    </row>
    <row r="6">
      <c r="A6" s="4" t="inlineStr">
        <is>
          <t>Cash and cash equivalents</t>
        </is>
      </c>
      <c r="B6" s="6" t="n">
        <v>301000</v>
      </c>
    </row>
    <row r="7">
      <c r="A7" s="4" t="inlineStr">
        <is>
          <t>Cash segregated under federal regulations</t>
        </is>
      </c>
      <c r="B7" s="6" t="n">
        <v>152000</v>
      </c>
    </row>
    <row r="8">
      <c r="A8" s="4" t="inlineStr">
        <is>
          <t>Receivables from broker-dealers and clearing organizations</t>
        </is>
      </c>
      <c r="B8" s="6" t="n">
        <v>4616000</v>
      </c>
    </row>
    <row r="9">
      <c r="A9" s="4" t="inlineStr">
        <is>
          <t>Furniture, equipment, and leasehold improvements, net</t>
        </is>
      </c>
      <c r="B9" s="6" t="n">
        <v>41000</v>
      </c>
    </row>
    <row r="10">
      <c r="A10" s="4" t="inlineStr">
        <is>
          <t>Software, net</t>
        </is>
      </c>
      <c r="B10" s="6" t="n">
        <v>51000</v>
      </c>
    </row>
    <row r="11">
      <c r="A11" s="4" t="inlineStr">
        <is>
          <t>Intangible assets, net</t>
        </is>
      </c>
      <c r="B11" s="6" t="n">
        <v>1057000</v>
      </c>
    </row>
    <row r="12">
      <c r="A12" s="4" t="inlineStr">
        <is>
          <t>Lease right-of-use assets</t>
        </is>
      </c>
      <c r="B12" s="6" t="n">
        <v>214000</v>
      </c>
    </row>
    <row r="13">
      <c r="A13" s="4" t="inlineStr">
        <is>
          <t>Prepaid expenses and other assets</t>
        </is>
      </c>
      <c r="B13" s="6" t="n">
        <v>271000</v>
      </c>
    </row>
    <row r="14">
      <c r="A14" s="4" t="inlineStr">
        <is>
          <t>Total Assets acquired</t>
        </is>
      </c>
      <c r="B14" s="6" t="n">
        <v>6703000</v>
      </c>
    </row>
    <row r="15">
      <c r="A15" s="4" t="inlineStr">
        <is>
          <t>Accounts payable and accrued liabilities</t>
        </is>
      </c>
      <c r="B15" s="6" t="n">
        <v>1353000</v>
      </c>
    </row>
    <row r="16">
      <c r="A16" s="4" t="inlineStr">
        <is>
          <t>Lease liabilities</t>
        </is>
      </c>
      <c r="B16" s="6" t="n">
        <v>214000</v>
      </c>
    </row>
    <row r="17">
      <c r="A17" s="4" t="inlineStr">
        <is>
          <t>Total Liabilities assumed</t>
        </is>
      </c>
      <c r="B17" s="6" t="n">
        <v>1567000</v>
      </c>
    </row>
    <row r="18">
      <c r="A18" s="4" t="inlineStr">
        <is>
          <t>Net Assets acquired</t>
        </is>
      </c>
      <c r="B18" s="6" t="n">
        <v>5136000</v>
      </c>
    </row>
    <row r="19">
      <c r="A19" s="4" t="inlineStr">
        <is>
          <t>Goodwill</t>
        </is>
      </c>
      <c r="B19" s="6" t="n">
        <v>1989000</v>
      </c>
    </row>
    <row r="20">
      <c r="A20" s="4" t="inlineStr">
        <is>
          <t>Purchase price</t>
        </is>
      </c>
      <c r="B20" s="5" t="n">
        <v>7125000</v>
      </c>
    </row>
    <row r="21"/>
    <row r="22">
      <c r="A22" s="4" t="inlineStr">
        <is>
          <t>[1]</t>
        </is>
      </c>
      <c r="B22" s="4" t="inlineStr">
        <is>
          <t>Statement of financial condition as of December 31, 2019 represents the pro forma combination of Siebert and StockCross balances. See "Note 3 - Acquisitions" for additional detail.</t>
        </is>
      </c>
    </row>
  </sheetData>
  <mergeCells count="2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D21"/>
    <mergeCell ref="B22:D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cquisitions (Schedule of Revenues and Net Income from Continuing Operations) (Details) - USD ($)</t>
        </is>
      </c>
      <c r="B1" s="2" t="inlineStr">
        <is>
          <t>12 Months Ended</t>
        </is>
      </c>
    </row>
    <row r="2">
      <c r="B2" s="2" t="inlineStr">
        <is>
          <t>Dec. 31, 2020</t>
        </is>
      </c>
      <c r="C2" s="2" t="inlineStr">
        <is>
          <t>Dec. 31, 2019</t>
        </is>
      </c>
    </row>
    <row r="3">
      <c r="A3" s="3" t="inlineStr">
        <is>
          <t>Business Acquisition [Line Items]</t>
        </is>
      </c>
    </row>
    <row r="4">
      <c r="A4" s="4" t="inlineStr">
        <is>
          <t>Revenue</t>
        </is>
      </c>
      <c r="B4" s="5" t="n">
        <v>54872000</v>
      </c>
      <c r="C4" s="5" t="n">
        <v>42777000</v>
      </c>
      <c r="D4" s="4" t="inlineStr">
        <is>
          <t>[1]</t>
        </is>
      </c>
    </row>
    <row r="5">
      <c r="A5" s="4" t="inlineStr">
        <is>
          <t>Net income from continuing operations</t>
        </is>
      </c>
      <c r="B5" s="5" t="n">
        <v>3196000</v>
      </c>
      <c r="C5" s="6" t="n">
        <v>4284000</v>
      </c>
      <c r="D5" s="4" t="inlineStr">
        <is>
          <t>[1]</t>
        </is>
      </c>
    </row>
    <row r="6">
      <c r="A6" s="4" t="inlineStr">
        <is>
          <t>Weeden Prime Services LLC [Member]</t>
        </is>
      </c>
    </row>
    <row r="7">
      <c r="A7" s="3" t="inlineStr">
        <is>
          <t>Business Acquisition [Line Items]</t>
        </is>
      </c>
    </row>
    <row r="8">
      <c r="A8" s="4" t="inlineStr">
        <is>
          <t>Revenue</t>
        </is>
      </c>
      <c r="C8" s="6" t="n">
        <v>968000</v>
      </c>
    </row>
    <row r="9">
      <c r="A9" s="4" t="inlineStr">
        <is>
          <t>Net income from continuing operations</t>
        </is>
      </c>
      <c r="C9" s="5" t="n">
        <v>203000</v>
      </c>
    </row>
    <row r="10"/>
    <row r="11">
      <c r="A11" s="4" t="inlineStr">
        <is>
          <t>[1]</t>
        </is>
      </c>
      <c r="B11" s="4" t="inlineStr">
        <is>
          <t>Statement of income for the year ended December 31, 2019 represents the pro forma combination of Siebert and StockCross balances. See "Note 3 - Acquisitions" for additional detail.</t>
        </is>
      </c>
    </row>
  </sheetData>
  <mergeCells count="5">
    <mergeCell ref="A1:A2"/>
    <mergeCell ref="B1:D1"/>
    <mergeCell ref="C2:D2"/>
    <mergeCell ref="A10:D10"/>
    <mergeCell ref="B11:D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Schedule of Pro Forma Consolidated Information) (Details) - Weeden Prime Services LLC [Member]</t>
        </is>
      </c>
      <c r="B1" s="2" t="inlineStr">
        <is>
          <t>12 Months Ended</t>
        </is>
      </c>
    </row>
    <row r="2">
      <c r="B2" s="2" t="inlineStr">
        <is>
          <t>Dec. 31, 2019USD ($)</t>
        </is>
      </c>
    </row>
    <row r="3">
      <c r="A3" s="3" t="inlineStr">
        <is>
          <t>Business Acquisition [Line Items]</t>
        </is>
      </c>
    </row>
    <row r="4">
      <c r="A4" s="4" t="inlineStr">
        <is>
          <t>Revenues</t>
        </is>
      </c>
      <c r="B4" s="5" t="n">
        <v>53938000</v>
      </c>
    </row>
    <row r="5">
      <c r="A5" s="4" t="inlineStr">
        <is>
          <t>Net income</t>
        </is>
      </c>
      <c r="B5" s="5" t="n">
        <v>1704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Receivables From, Payables To, and Deposits With Broker-Dealers and Clearing Organizations (Narrative) (Details) - USD ($)</t>
        </is>
      </c>
      <c r="C1" s="2" t="inlineStr">
        <is>
          <t>Dec. 31, 2020</t>
        </is>
      </c>
      <c r="D1" s="2" t="inlineStr">
        <is>
          <t>Dec. 31, 2019</t>
        </is>
      </c>
    </row>
    <row r="2">
      <c r="A2" s="4" t="inlineStr">
        <is>
          <t>Common stock valued DTCC</t>
        </is>
      </c>
      <c r="B2" s="4" t="inlineStr">
        <is>
          <t>[1]</t>
        </is>
      </c>
      <c r="C2" s="5" t="n">
        <v>309000</v>
      </c>
      <c r="D2" s="5" t="n">
        <v>304000</v>
      </c>
      <c r="E2" s="4" t="inlineStr">
        <is>
          <t>[2]</t>
        </is>
      </c>
    </row>
    <row r="3">
      <c r="A3" s="4" t="inlineStr">
        <is>
          <t>MSCO shares [Member]</t>
        </is>
      </c>
    </row>
    <row r="4">
      <c r="A4" s="4" t="inlineStr">
        <is>
          <t>Common stock valued DTCC</t>
        </is>
      </c>
      <c r="C4" s="5" t="n">
        <v>937000</v>
      </c>
    </row>
    <row r="5">
      <c r="A5" s="4" t="inlineStr">
        <is>
          <t>StockCross shares [Member]</t>
        </is>
      </c>
    </row>
    <row r="6">
      <c r="A6" s="4" t="inlineStr">
        <is>
          <t>Common stock valued DTCC</t>
        </is>
      </c>
      <c r="D6" s="5" t="n">
        <v>359000</v>
      </c>
    </row>
    <row r="7"/>
    <row r="8">
      <c r="A8" s="4" t="inlineStr">
        <is>
          <t>[1]</t>
        </is>
      </c>
      <c r="B8" s="4" t="inlineStr">
        <is>
          <t>Shares outstanding as of December 31, 2019 represents the combined total of the Company's shares outstanding and the shares issued for the Company's acquisition of StockCross. See "Note 1 - Organization and Basis of Presentation" for additional detail. Shares authorized were 100 million and 49 million as of December 31, 2020 and 2019, respectively.</t>
        </is>
      </c>
    </row>
    <row r="9">
      <c r="A9" s="4" t="inlineStr">
        <is>
          <t>[2]</t>
        </is>
      </c>
      <c r="B9" s="4" t="inlineStr">
        <is>
          <t>Statement of financial condition as of December 31, 2019 represents the pro forma combination of Siebert and StockCross balances. See "Note 3 - Acquisitions" for additional detail.</t>
        </is>
      </c>
    </row>
  </sheetData>
  <mergeCells count="5">
    <mergeCell ref="A1:B1"/>
    <mergeCell ref="D1:E1"/>
    <mergeCell ref="A7:D7"/>
    <mergeCell ref="B8:D8"/>
    <mergeCell ref="B9:D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ayables To, and Deposits With Broker-Dealers and Clearing Organizations (Schedule of Receivable) (Details) - USD ($)</t>
        </is>
      </c>
      <c r="B1" s="2" t="inlineStr">
        <is>
          <t>Dec. 31, 2020</t>
        </is>
      </c>
      <c r="C1" s="2" t="inlineStr">
        <is>
          <t>Dec. 31, 2019</t>
        </is>
      </c>
    </row>
    <row r="2">
      <c r="A2" s="3" t="inlineStr">
        <is>
          <t>Receivables from and deposits with broker-dealers and clearing organizations</t>
        </is>
      </c>
    </row>
    <row r="3">
      <c r="A3" s="4" t="inlineStr">
        <is>
          <t>DTCC / OCC / NSCC</t>
        </is>
      </c>
      <c r="B3" s="5" t="n">
        <v>17841000</v>
      </c>
      <c r="C3" s="5" t="n">
        <v>3059000</v>
      </c>
    </row>
    <row r="4">
      <c r="A4" s="4" t="inlineStr">
        <is>
          <t>Goldman Sachs</t>
        </is>
      </c>
      <c r="B4" s="6" t="n">
        <v>2430000</v>
      </c>
      <c r="C4" s="6" t="n">
        <v>2841000</v>
      </c>
    </row>
    <row r="5">
      <c r="A5" s="4" t="inlineStr">
        <is>
          <t>Pershing Capital</t>
        </is>
      </c>
      <c r="B5" s="6" t="n">
        <v>1266000</v>
      </c>
      <c r="C5" s="6" t="n">
        <v>1192000</v>
      </c>
    </row>
    <row r="6">
      <c r="A6" s="4" t="inlineStr">
        <is>
          <t>NFS</t>
        </is>
      </c>
      <c r="B6" s="6" t="n">
        <v>1061000</v>
      </c>
      <c r="C6" s="6" t="n">
        <v>1328000</v>
      </c>
    </row>
    <row r="7">
      <c r="A7" s="4" t="inlineStr">
        <is>
          <t>Securities fail-to-deliver</t>
        </is>
      </c>
      <c r="B7" s="6" t="n">
        <v>379000</v>
      </c>
      <c r="C7" s="6" t="n">
        <v>43000</v>
      </c>
    </row>
    <row r="8">
      <c r="A8" s="4" t="inlineStr">
        <is>
          <t>Globalshares</t>
        </is>
      </c>
      <c r="B8" s="6" t="n">
        <v>46000</v>
      </c>
      <c r="C8" s="6" t="n">
        <v>2000</v>
      </c>
    </row>
    <row r="9">
      <c r="A9" s="4" t="inlineStr">
        <is>
          <t>ICBC</t>
        </is>
      </c>
      <c r="B9" s="4" t="inlineStr">
        <is>
          <t xml:space="preserve"> </t>
        </is>
      </c>
      <c r="C9" s="6" t="n">
        <v>10000</v>
      </c>
    </row>
    <row r="10">
      <c r="A10" s="4" t="inlineStr">
        <is>
          <t>Total Receivables from and deposits with broker-dealers and clearing organizations</t>
        </is>
      </c>
      <c r="B10" s="6" t="n">
        <v>23023000</v>
      </c>
      <c r="C10" s="6" t="n">
        <v>8475000</v>
      </c>
    </row>
    <row r="11">
      <c r="A11" s="3" t="inlineStr">
        <is>
          <t>Payables to broker-dealers and clearing organizations</t>
        </is>
      </c>
    </row>
    <row r="12">
      <c r="A12" s="4" t="inlineStr">
        <is>
          <t>Securities fail-to-receive</t>
        </is>
      </c>
      <c r="B12" s="6" t="n">
        <v>1810000</v>
      </c>
      <c r="C12" s="6" t="n">
        <v>523000</v>
      </c>
    </row>
    <row r="13">
      <c r="A13" s="4" t="inlineStr">
        <is>
          <t>Total Payables to broker-dealers and clearing organizations</t>
        </is>
      </c>
      <c r="B13" s="5" t="n">
        <v>1810000</v>
      </c>
      <c r="C13" s="5" t="n">
        <v>52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80" customWidth="1" min="2" max="2"/>
    <col width="41" customWidth="1" min="3" max="3"/>
    <col width="36" customWidth="1" min="4" max="4"/>
    <col width="27" customWidth="1" min="5" max="5"/>
    <col width="13" customWidth="1" min="6" max="6"/>
    <col width="13" customWidth="1" min="7" max="7"/>
  </cols>
  <sheetData>
    <row r="1">
      <c r="A1" s="1" t="inlineStr">
        <is>
          <t>CONSOLIDATED STATEMENT OF CHANGES IN STOCKHOLDERS' EQUITY - USD ($)</t>
        </is>
      </c>
      <c r="C1" s="2" t="inlineStr">
        <is>
          <t>Number of Shares $.01 Par Value [Member]</t>
        </is>
      </c>
      <c r="D1" s="2" t="inlineStr">
        <is>
          <t>Additional Paid-In Capital [Member]</t>
        </is>
      </c>
      <c r="E1" s="2" t="inlineStr">
        <is>
          <t>Retained Earnings [Member]</t>
        </is>
      </c>
      <c r="F1" s="2" t="inlineStr">
        <is>
          <t>Total</t>
        </is>
      </c>
    </row>
    <row r="2">
      <c r="A2" s="4" t="inlineStr">
        <is>
          <t>Beginning balance at Dec. 31, 2018</t>
        </is>
      </c>
      <c r="C2" s="5" t="n">
        <v>271000</v>
      </c>
      <c r="D2" s="5" t="n">
        <v>7641000</v>
      </c>
      <c r="E2" s="5" t="n">
        <v>9262000</v>
      </c>
      <c r="F2" s="5" t="n">
        <v>17174000</v>
      </c>
    </row>
    <row r="3">
      <c r="A3" s="4" t="inlineStr">
        <is>
          <t>Beginning balance, shares at Dec. 31, 2018</t>
        </is>
      </c>
      <c r="C3" s="6" t="n">
        <v>27157188</v>
      </c>
    </row>
    <row r="4">
      <c r="A4" s="4" t="inlineStr">
        <is>
          <t>Employee stock purchases</t>
        </is>
      </c>
      <c r="F4" s="4" t="inlineStr">
        <is>
          <t xml:space="preserve"> </t>
        </is>
      </c>
    </row>
    <row r="5">
      <c r="A5" s="4" t="inlineStr">
        <is>
          <t>Net income</t>
        </is>
      </c>
      <c r="E5" s="6" t="n">
        <v>3236000</v>
      </c>
      <c r="F5" s="6" t="n">
        <v>3236000</v>
      </c>
      <c r="G5" s="4" t="inlineStr">
        <is>
          <t>[1]</t>
        </is>
      </c>
    </row>
    <row r="6">
      <c r="A6" s="4" t="inlineStr">
        <is>
          <t>Shares issued for StockCross purchase</t>
        </is>
      </c>
      <c r="B6" s="4" t="inlineStr">
        <is>
          <t>[2]</t>
        </is>
      </c>
      <c r="C6" s="5" t="n">
        <v>33000</v>
      </c>
      <c r="D6" s="6" t="n">
        <v>12256000</v>
      </c>
      <c r="E6" s="6" t="n">
        <v>436000</v>
      </c>
      <c r="F6" s="6" t="n">
        <v>12725000</v>
      </c>
    </row>
    <row r="7">
      <c r="A7" s="4" t="inlineStr">
        <is>
          <t>Shares issued for StockCross purchase, shares</t>
        </is>
      </c>
      <c r="B7" s="4" t="inlineStr">
        <is>
          <t>[2]</t>
        </is>
      </c>
      <c r="C7" s="6" t="n">
        <v>3302616</v>
      </c>
    </row>
    <row r="8">
      <c r="A8" s="4" t="inlineStr">
        <is>
          <t>Ending balance at Dec. 31, 2019</t>
        </is>
      </c>
      <c r="C8" s="5" t="n">
        <v>304000</v>
      </c>
      <c r="D8" s="6" t="n">
        <v>19897000</v>
      </c>
      <c r="E8" s="6" t="n">
        <v>12934000</v>
      </c>
      <c r="F8" s="6" t="n">
        <v>33135000</v>
      </c>
      <c r="G8" s="4" t="inlineStr">
        <is>
          <t>[3]</t>
        </is>
      </c>
    </row>
    <row r="9">
      <c r="A9" s="4" t="inlineStr">
        <is>
          <t>Ending balance, shares at Dec. 31, 2019</t>
        </is>
      </c>
      <c r="C9" s="6" t="n">
        <v>30549804</v>
      </c>
    </row>
    <row r="10">
      <c r="A10" s="4" t="inlineStr">
        <is>
          <t>Shares issued for payment of professional services</t>
        </is>
      </c>
      <c r="C10" s="5" t="n">
        <v>2000</v>
      </c>
      <c r="D10" s="6" t="n">
        <v>1125000</v>
      </c>
      <c r="E10" s="4" t="inlineStr">
        <is>
          <t xml:space="preserve"> </t>
        </is>
      </c>
      <c r="F10" s="6" t="n">
        <v>1127000</v>
      </c>
    </row>
    <row r="11">
      <c r="A11" s="4" t="inlineStr">
        <is>
          <t>Shares issued for payment of professional services, shares</t>
        </is>
      </c>
      <c r="C11" s="6" t="n">
        <v>193906</v>
      </c>
    </row>
    <row r="12">
      <c r="A12" s="4" t="inlineStr">
        <is>
          <t>Employee stock purchases</t>
        </is>
      </c>
      <c r="C12" s="5" t="n">
        <v>3000</v>
      </c>
      <c r="D12" s="6" t="n">
        <v>797000</v>
      </c>
      <c r="E12" s="4" t="inlineStr">
        <is>
          <t xml:space="preserve"> </t>
        </is>
      </c>
      <c r="F12" s="6" t="n">
        <v>800000</v>
      </c>
    </row>
    <row r="13">
      <c r="A13" s="4" t="inlineStr">
        <is>
          <t>Employee stock purchases, shares</t>
        </is>
      </c>
      <c r="C13" s="6" t="n">
        <v>300000</v>
      </c>
    </row>
    <row r="14">
      <c r="A14" s="4" t="inlineStr">
        <is>
          <t>Adjustment for deferred tax asset valuation</t>
        </is>
      </c>
      <c r="C14" s="4" t="inlineStr">
        <is>
          <t xml:space="preserve"> </t>
        </is>
      </c>
      <c r="D14" s="6" t="n">
        <v>-51000</v>
      </c>
      <c r="E14" s="4" t="inlineStr">
        <is>
          <t xml:space="preserve"> </t>
        </is>
      </c>
      <c r="F14" s="6" t="n">
        <v>-51000</v>
      </c>
    </row>
    <row r="15">
      <c r="A15" s="4" t="inlineStr">
        <is>
          <t>Net income</t>
        </is>
      </c>
      <c r="E15" s="6" t="n">
        <v>2975000</v>
      </c>
      <c r="F15" s="6" t="n">
        <v>2975000</v>
      </c>
    </row>
    <row r="16">
      <c r="A16" s="4" t="inlineStr">
        <is>
          <t>Ending balance at Dec. 31, 2020</t>
        </is>
      </c>
      <c r="C16" s="5" t="n">
        <v>309000</v>
      </c>
      <c r="D16" s="5" t="n">
        <v>21768000</v>
      </c>
      <c r="E16" s="5" t="n">
        <v>15909000</v>
      </c>
      <c r="F16" s="5" t="n">
        <v>37986000</v>
      </c>
    </row>
    <row r="17">
      <c r="A17" s="4" t="inlineStr">
        <is>
          <t>Ending balance, shares at Dec. 31, 2020</t>
        </is>
      </c>
      <c r="C17" s="6" t="n">
        <v>30953710</v>
      </c>
    </row>
    <row r="18"/>
    <row r="19">
      <c r="A19" s="4" t="inlineStr">
        <is>
          <t>[1]</t>
        </is>
      </c>
      <c r="B19" s="4" t="inlineStr">
        <is>
          <t>Statement of income for the year ended December 31, 2019 represents the pro forma combination of Siebert and StockCross balances. See "Note 3 - Acquisitions" for additional detail.</t>
        </is>
      </c>
    </row>
    <row r="20">
      <c r="A20" s="4" t="inlineStr">
        <is>
          <t>[2]</t>
        </is>
      </c>
      <c r="B20" s="4" t="inlineStr">
        <is>
          <t>Represents the purchase of the net assets of StockCross less Siebert's 15% equity method investment in StockCross and also includes other pro forma adjustments. See the statement of financial condition within Note 3 Acquisitions for additional detail.</t>
        </is>
      </c>
    </row>
    <row r="21">
      <c r="A21" s="4" t="inlineStr">
        <is>
          <t>[3]</t>
        </is>
      </c>
      <c r="B21" s="4" t="inlineStr">
        <is>
          <t>Statement of financial condition as of December 31, 2019 represents the pro forma combination of Siebert and StockCross balances. See "Note 3 - Acquisitions" for additional detail.</t>
        </is>
      </c>
    </row>
  </sheetData>
  <mergeCells count="6">
    <mergeCell ref="A1:B1"/>
    <mergeCell ref="F1:G1"/>
    <mergeCell ref="A18:F18"/>
    <mergeCell ref="B19:F19"/>
    <mergeCell ref="B20:F20"/>
    <mergeCell ref="B21:F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3" customWidth="1" min="6" max="6"/>
  </cols>
  <sheetData>
    <row r="1">
      <c r="A1" s="1" t="inlineStr">
        <is>
          <t>Prepaid Service Contract (Details) - USD ($)</t>
        </is>
      </c>
      <c r="B1" s="2" t="inlineStr">
        <is>
          <t>Apr. 21, 2020</t>
        </is>
      </c>
      <c r="C1" s="2" t="inlineStr">
        <is>
          <t>Apr. 21, 2020</t>
        </is>
      </c>
      <c r="D1" s="2" t="inlineStr">
        <is>
          <t>Dec. 31, 2020</t>
        </is>
      </c>
      <c r="E1" s="2" t="inlineStr">
        <is>
          <t>Dec. 31, 2019</t>
        </is>
      </c>
      <c r="F1" s="2" t="inlineStr">
        <is>
          <t>[1]</t>
        </is>
      </c>
    </row>
    <row r="2">
      <c r="A2" s="3" t="inlineStr">
        <is>
          <t>Capitalized Contract Cost [Line Items]</t>
        </is>
      </c>
    </row>
    <row r="3">
      <c r="A3" s="4" t="inlineStr">
        <is>
          <t>Prepaid asset - non-current</t>
        </is>
      </c>
      <c r="D3" s="5" t="n">
        <v>1004000</v>
      </c>
      <c r="E3" s="4" t="inlineStr">
        <is>
          <t xml:space="preserve"> </t>
        </is>
      </c>
    </row>
    <row r="4">
      <c r="A4" s="4" t="inlineStr">
        <is>
          <t>InvestCloud, Inc [Member]</t>
        </is>
      </c>
    </row>
    <row r="5">
      <c r="A5" s="3" t="inlineStr">
        <is>
          <t>Capitalized Contract Cost [Line Items]</t>
        </is>
      </c>
    </row>
    <row r="6">
      <c r="A6" s="4" t="inlineStr">
        <is>
          <t>Expense related to share-based payments</t>
        </is>
      </c>
      <c r="D6" s="6" t="n">
        <v>219000</v>
      </c>
    </row>
    <row r="7">
      <c r="A7" s="4" t="inlineStr">
        <is>
          <t>Professional services and total cost</t>
        </is>
      </c>
      <c r="D7" s="5" t="n">
        <v>764000</v>
      </c>
    </row>
    <row r="8">
      <c r="A8" s="4" t="inlineStr">
        <is>
          <t>InvestCloud, Inc [Member] | Restricted Stock [Member]</t>
        </is>
      </c>
    </row>
    <row r="9">
      <c r="A9" s="3" t="inlineStr">
        <is>
          <t>Capitalized Contract Cost [Line Items]</t>
        </is>
      </c>
    </row>
    <row r="10">
      <c r="A10" s="4" t="inlineStr">
        <is>
          <t>Restricted common stock issued to InvestCloud</t>
        </is>
      </c>
      <c r="C10" s="6" t="n">
        <v>193906</v>
      </c>
    </row>
    <row r="11">
      <c r="A11" s="4" t="inlineStr">
        <is>
          <t>Per share price</t>
        </is>
      </c>
      <c r="B11" s="7" t="n">
        <v>5.81</v>
      </c>
      <c r="C11" s="7" t="n">
        <v>5.81</v>
      </c>
    </row>
    <row r="12">
      <c r="A12" s="4" t="inlineStr">
        <is>
          <t>License Fee [Member] | InvestCloud, Inc [Member]</t>
        </is>
      </c>
    </row>
    <row r="13">
      <c r="A13" s="3" t="inlineStr">
        <is>
          <t>Capitalized Contract Cost [Line Items]</t>
        </is>
      </c>
    </row>
    <row r="14">
      <c r="A14" s="4" t="inlineStr">
        <is>
          <t>Initial term of license</t>
        </is>
      </c>
      <c r="C14" s="4" t="inlineStr">
        <is>
          <t>3 years</t>
        </is>
      </c>
    </row>
    <row r="15">
      <c r="A15" s="4" t="inlineStr">
        <is>
          <t>Annual license fee</t>
        </is>
      </c>
      <c r="C15" s="5" t="n">
        <v>600000</v>
      </c>
    </row>
    <row r="16">
      <c r="A16" s="4" t="inlineStr">
        <is>
          <t>Amortization period of prepaid licensing fees</t>
        </is>
      </c>
      <c r="B16" s="4" t="inlineStr">
        <is>
          <t>3 months</t>
        </is>
      </c>
    </row>
    <row r="17">
      <c r="A17" s="4" t="inlineStr">
        <is>
          <t>Upfront Professional Service Fee [Member] | InvestCloud, Inc [Member]</t>
        </is>
      </c>
    </row>
    <row r="18">
      <c r="A18" s="3" t="inlineStr">
        <is>
          <t>Capitalized Contract Cost [Line Items]</t>
        </is>
      </c>
    </row>
    <row r="19">
      <c r="A19" s="4" t="inlineStr">
        <is>
          <t>Consideration paid</t>
        </is>
      </c>
      <c r="C19" s="6" t="n">
        <v>1000000</v>
      </c>
    </row>
    <row r="20">
      <c r="A20" s="4" t="inlineStr">
        <is>
          <t>Professional Services [Member] | InvestCloud, Inc [Member]</t>
        </is>
      </c>
    </row>
    <row r="21">
      <c r="A21" s="3" t="inlineStr">
        <is>
          <t>Capitalized Contract Cost [Line Items]</t>
        </is>
      </c>
    </row>
    <row r="22">
      <c r="A22" s="4" t="inlineStr">
        <is>
          <t>Value of restricted common stock issued to InvestCloud</t>
        </is>
      </c>
      <c r="B22" s="5" t="n">
        <v>1100000</v>
      </c>
    </row>
    <row r="23">
      <c r="A23" s="4" t="inlineStr">
        <is>
          <t>Prepaid asset - non-current</t>
        </is>
      </c>
      <c r="B23" s="5" t="n">
        <v>2100000</v>
      </c>
      <c r="C23" s="5" t="n">
        <v>2100000</v>
      </c>
    </row>
    <row r="24">
      <c r="A24" s="4" t="inlineStr">
        <is>
          <t>Amortization period of professional services prepaid assets</t>
        </is>
      </c>
      <c r="B24" s="4" t="inlineStr">
        <is>
          <t>3 years</t>
        </is>
      </c>
    </row>
    <row r="25"/>
    <row r="26">
      <c r="A26" s="4" t="inlineStr">
        <is>
          <t>[1]</t>
        </is>
      </c>
      <c r="B26" s="4" t="inlineStr">
        <is>
          <t>Statement of financial condition as of December 31, 2019 represents the pro forma combination of Siebert and StockCross balances. See "Note 3 - Acquisitions" for additional detail.</t>
        </is>
      </c>
    </row>
  </sheetData>
  <mergeCells count="25">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F25"/>
    <mergeCell ref="B26:F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Schedule of Fair Value Hierarchy for Assets and Liabilities Measured at Fair Value) (Details) - USD ($)</t>
        </is>
      </c>
      <c r="C1" s="2" t="inlineStr">
        <is>
          <t>Dec. 31, 2020</t>
        </is>
      </c>
      <c r="D1" s="2" t="inlineStr">
        <is>
          <t>Dec. 31, 2019</t>
        </is>
      </c>
    </row>
    <row r="2">
      <c r="A2" s="3" t="inlineStr">
        <is>
          <t>Assets</t>
        </is>
      </c>
    </row>
    <row r="3">
      <c r="A3" s="4" t="inlineStr">
        <is>
          <t>Cash and securities segregated for regulatory purposes</t>
        </is>
      </c>
      <c r="C3" s="5" t="n">
        <v>324924000</v>
      </c>
      <c r="D3" s="5" t="n">
        <v>224924000</v>
      </c>
      <c r="E3" s="4" t="inlineStr">
        <is>
          <t>[1]</t>
        </is>
      </c>
    </row>
    <row r="4">
      <c r="A4" s="4" t="inlineStr">
        <is>
          <t>Securities owned, at fair value</t>
        </is>
      </c>
      <c r="C4" s="6" t="n">
        <v>2623000</v>
      </c>
      <c r="D4" s="6" t="n">
        <v>3018000</v>
      </c>
    </row>
    <row r="5">
      <c r="A5" s="3" t="inlineStr">
        <is>
          <t>Liabilities</t>
        </is>
      </c>
    </row>
    <row r="6">
      <c r="A6" s="4" t="inlineStr">
        <is>
          <t>Securities sold, not yet purchased, at fair value</t>
        </is>
      </c>
      <c r="C6" s="6" t="n">
        <v>21000</v>
      </c>
      <c r="D6" s="6" t="n">
        <v>116000</v>
      </c>
      <c r="E6" s="4" t="inlineStr">
        <is>
          <t>[1]</t>
        </is>
      </c>
    </row>
    <row r="7">
      <c r="A7" s="4" t="inlineStr">
        <is>
          <t>Equity Securities [Member]</t>
        </is>
      </c>
    </row>
    <row r="8">
      <c r="A8" s="3" t="inlineStr">
        <is>
          <t>Assets</t>
        </is>
      </c>
    </row>
    <row r="9">
      <c r="A9" s="4" t="inlineStr">
        <is>
          <t>Securities owned, at fair value</t>
        </is>
      </c>
      <c r="C9" s="6" t="n">
        <v>479000</v>
      </c>
      <c r="D9" s="6" t="n">
        <v>986000</v>
      </c>
    </row>
    <row r="10">
      <c r="A10" s="3" t="inlineStr">
        <is>
          <t>Liabilities</t>
        </is>
      </c>
    </row>
    <row r="11">
      <c r="A11" s="4" t="inlineStr">
        <is>
          <t>Securities sold, not yet purchased, at fair value</t>
        </is>
      </c>
      <c r="C11" s="6" t="n">
        <v>21000</v>
      </c>
      <c r="D11" s="6" t="n">
        <v>116000</v>
      </c>
    </row>
    <row r="12">
      <c r="A12" s="4" t="inlineStr">
        <is>
          <t>Level 1 [Member]</t>
        </is>
      </c>
    </row>
    <row r="13">
      <c r="A13" s="3" t="inlineStr">
        <is>
          <t>Assets</t>
        </is>
      </c>
    </row>
    <row r="14">
      <c r="A14" s="4" t="inlineStr">
        <is>
          <t>Securities owned, at fair value</t>
        </is>
      </c>
      <c r="C14" s="6" t="n">
        <v>2374000</v>
      </c>
      <c r="D14" s="6" t="n">
        <v>2460000</v>
      </c>
    </row>
    <row r="15">
      <c r="A15" s="3" t="inlineStr">
        <is>
          <t>Liabilities</t>
        </is>
      </c>
    </row>
    <row r="16">
      <c r="A16" s="4" t="inlineStr">
        <is>
          <t>Securities sold, not yet purchased, at fair value</t>
        </is>
      </c>
      <c r="C16" s="4" t="inlineStr">
        <is>
          <t xml:space="preserve"> </t>
        </is>
      </c>
      <c r="D16" s="6" t="n">
        <v>88000</v>
      </c>
    </row>
    <row r="17">
      <c r="A17" s="4" t="inlineStr">
        <is>
          <t>Level 1 [Member] | Equity Securities [Member]</t>
        </is>
      </c>
    </row>
    <row r="18">
      <c r="A18" s="3" t="inlineStr">
        <is>
          <t>Assets</t>
        </is>
      </c>
    </row>
    <row r="19">
      <c r="A19" s="4" t="inlineStr">
        <is>
          <t>Securities owned, at fair value</t>
        </is>
      </c>
      <c r="C19" s="6" t="n">
        <v>345000</v>
      </c>
      <c r="D19" s="6" t="n">
        <v>453000</v>
      </c>
    </row>
    <row r="20">
      <c r="A20" s="3" t="inlineStr">
        <is>
          <t>Liabilities</t>
        </is>
      </c>
    </row>
    <row r="21">
      <c r="A21" s="4" t="inlineStr">
        <is>
          <t>Securities sold, not yet purchased, at fair value</t>
        </is>
      </c>
      <c r="C21" s="4" t="inlineStr">
        <is>
          <t xml:space="preserve"> </t>
        </is>
      </c>
      <c r="D21" s="6" t="n">
        <v>88000</v>
      </c>
    </row>
    <row r="22">
      <c r="A22" s="4" t="inlineStr">
        <is>
          <t>Level 2 [Member]</t>
        </is>
      </c>
    </row>
    <row r="23">
      <c r="A23" s="3" t="inlineStr">
        <is>
          <t>Assets</t>
        </is>
      </c>
    </row>
    <row r="24">
      <c r="A24" s="4" t="inlineStr">
        <is>
          <t>Securities owned, at fair value</t>
        </is>
      </c>
      <c r="C24" s="6" t="n">
        <v>249000</v>
      </c>
      <c r="D24" s="6" t="n">
        <v>270000</v>
      </c>
    </row>
    <row r="25">
      <c r="A25" s="3" t="inlineStr">
        <is>
          <t>Liabilities</t>
        </is>
      </c>
    </row>
    <row r="26">
      <c r="A26" s="4" t="inlineStr">
        <is>
          <t>Securities sold, not yet purchased, at fair value</t>
        </is>
      </c>
      <c r="C26" s="6" t="n">
        <v>21000</v>
      </c>
      <c r="D26" s="6" t="n">
        <v>28000</v>
      </c>
    </row>
    <row r="27">
      <c r="A27" s="4" t="inlineStr">
        <is>
          <t>Level 2 [Member] | Equity Securities [Member]</t>
        </is>
      </c>
    </row>
    <row r="28">
      <c r="A28" s="3" t="inlineStr">
        <is>
          <t>Assets</t>
        </is>
      </c>
    </row>
    <row r="29">
      <c r="A29" s="4" t="inlineStr">
        <is>
          <t>Securities owned, at fair value</t>
        </is>
      </c>
      <c r="C29" s="6" t="n">
        <v>134000</v>
      </c>
      <c r="D29" s="6" t="n">
        <v>245000</v>
      </c>
    </row>
    <row r="30">
      <c r="A30" s="3" t="inlineStr">
        <is>
          <t>Liabilities</t>
        </is>
      </c>
    </row>
    <row r="31">
      <c r="A31" s="4" t="inlineStr">
        <is>
          <t>Securities sold, not yet purchased, at fair value</t>
        </is>
      </c>
      <c r="C31" s="6" t="n">
        <v>21000</v>
      </c>
      <c r="D31" s="6" t="n">
        <v>288000</v>
      </c>
    </row>
    <row r="32">
      <c r="A32" s="4" t="inlineStr">
        <is>
          <t>Level 3 [Member]</t>
        </is>
      </c>
    </row>
    <row r="33">
      <c r="A33" s="3" t="inlineStr">
        <is>
          <t>Assets</t>
        </is>
      </c>
    </row>
    <row r="34">
      <c r="A34" s="4" t="inlineStr">
        <is>
          <t>Securities owned, at fair value</t>
        </is>
      </c>
      <c r="C34" s="4" t="inlineStr">
        <is>
          <t xml:space="preserve"> </t>
        </is>
      </c>
      <c r="D34" s="6" t="n">
        <v>280000</v>
      </c>
    </row>
    <row r="35">
      <c r="A35" s="3" t="inlineStr">
        <is>
          <t>Liabilities</t>
        </is>
      </c>
    </row>
    <row r="36">
      <c r="A36" s="4" t="inlineStr">
        <is>
          <t>Securities sold, not yet purchased, at fair value</t>
        </is>
      </c>
      <c r="C36" s="4" t="inlineStr">
        <is>
          <t xml:space="preserve"> </t>
        </is>
      </c>
      <c r="D36" s="4" t="inlineStr">
        <is>
          <t xml:space="preserve"> </t>
        </is>
      </c>
    </row>
    <row r="37">
      <c r="A37" s="4" t="inlineStr">
        <is>
          <t>Level 3 [Member] | Equity Securities [Member]</t>
        </is>
      </c>
    </row>
    <row r="38">
      <c r="A38" s="3" t="inlineStr">
        <is>
          <t>Assets</t>
        </is>
      </c>
    </row>
    <row r="39">
      <c r="A39" s="4" t="inlineStr">
        <is>
          <t>Securities owned, at fair value</t>
        </is>
      </c>
      <c r="C39" s="4" t="inlineStr">
        <is>
          <t xml:space="preserve"> </t>
        </is>
      </c>
      <c r="D39" s="6" t="n">
        <v>288000</v>
      </c>
    </row>
    <row r="40">
      <c r="A40" s="3" t="inlineStr">
        <is>
          <t>Liabilities</t>
        </is>
      </c>
    </row>
    <row r="41">
      <c r="A41" s="4" t="inlineStr">
        <is>
          <t>Securities sold, not yet purchased, at fair value</t>
        </is>
      </c>
      <c r="C41" s="4" t="inlineStr">
        <is>
          <t xml:space="preserve"> </t>
        </is>
      </c>
      <c r="D41" s="4" t="inlineStr">
        <is>
          <t xml:space="preserve"> </t>
        </is>
      </c>
    </row>
    <row r="42">
      <c r="A42" s="4" t="inlineStr">
        <is>
          <t>U.S. government securities [Member]</t>
        </is>
      </c>
    </row>
    <row r="43">
      <c r="A43" s="3" t="inlineStr">
        <is>
          <t>Assets</t>
        </is>
      </c>
    </row>
    <row r="44">
      <c r="A44" s="4" t="inlineStr">
        <is>
          <t>Cash and securities segregated for regulatory purposes</t>
        </is>
      </c>
      <c r="B44" s="4" t="inlineStr">
        <is>
          <t>[2]</t>
        </is>
      </c>
      <c r="D44" s="6" t="n">
        <v>1311000</v>
      </c>
    </row>
    <row r="45">
      <c r="A45" s="4" t="inlineStr">
        <is>
          <t>Securities owned, at fair value</t>
        </is>
      </c>
      <c r="B45" s="4" t="inlineStr">
        <is>
          <t>[3]</t>
        </is>
      </c>
      <c r="C45" s="6" t="n">
        <v>2029000</v>
      </c>
      <c r="D45" s="6" t="n">
        <v>2007000</v>
      </c>
    </row>
    <row r="46">
      <c r="A46" s="4" t="inlineStr">
        <is>
          <t>U.S. government securities [Member] | Level 1 [Member]</t>
        </is>
      </c>
    </row>
    <row r="47">
      <c r="A47" s="3" t="inlineStr">
        <is>
          <t>Assets</t>
        </is>
      </c>
    </row>
    <row r="48">
      <c r="A48" s="4" t="inlineStr">
        <is>
          <t>Cash and securities segregated for regulatory purposes</t>
        </is>
      </c>
      <c r="B48" s="4" t="inlineStr">
        <is>
          <t>[2]</t>
        </is>
      </c>
      <c r="D48" s="6" t="n">
        <v>1311000</v>
      </c>
    </row>
    <row r="49">
      <c r="A49" s="4" t="inlineStr">
        <is>
          <t>Securities owned, at fair value</t>
        </is>
      </c>
      <c r="B49" s="4" t="inlineStr">
        <is>
          <t>[3]</t>
        </is>
      </c>
      <c r="C49" s="6" t="n">
        <v>2029000</v>
      </c>
      <c r="D49" s="6" t="n">
        <v>2007000</v>
      </c>
    </row>
    <row r="50">
      <c r="A50" s="4" t="inlineStr">
        <is>
          <t>U.S. government securities [Member] | Level 2 [Member]</t>
        </is>
      </c>
    </row>
    <row r="51">
      <c r="A51" s="3" t="inlineStr">
        <is>
          <t>Assets</t>
        </is>
      </c>
    </row>
    <row r="52">
      <c r="A52" s="4" t="inlineStr">
        <is>
          <t>Cash and securities segregated for regulatory purposes</t>
        </is>
      </c>
      <c r="B52" s="4" t="inlineStr">
        <is>
          <t>[2]</t>
        </is>
      </c>
      <c r="D52" s="4" t="inlineStr">
        <is>
          <t xml:space="preserve"> </t>
        </is>
      </c>
    </row>
    <row r="53">
      <c r="A53" s="4" t="inlineStr">
        <is>
          <t>Securities owned, at fair value</t>
        </is>
      </c>
      <c r="B53" s="4" t="inlineStr">
        <is>
          <t>[3]</t>
        </is>
      </c>
      <c r="C53" s="4" t="inlineStr">
        <is>
          <t xml:space="preserve"> </t>
        </is>
      </c>
      <c r="D53" s="4" t="inlineStr">
        <is>
          <t xml:space="preserve"> </t>
        </is>
      </c>
    </row>
    <row r="54">
      <c r="A54" s="4" t="inlineStr">
        <is>
          <t>U.S. government securities [Member] | Level 3 [Member]</t>
        </is>
      </c>
    </row>
    <row r="55">
      <c r="A55" s="3" t="inlineStr">
        <is>
          <t>Assets</t>
        </is>
      </c>
    </row>
    <row r="56">
      <c r="A56" s="4" t="inlineStr">
        <is>
          <t>Cash and securities segregated for regulatory purposes</t>
        </is>
      </c>
      <c r="B56" s="4" t="inlineStr">
        <is>
          <t>[2]</t>
        </is>
      </c>
      <c r="D56" s="4" t="inlineStr">
        <is>
          <t xml:space="preserve"> </t>
        </is>
      </c>
    </row>
    <row r="57">
      <c r="A57" s="4" t="inlineStr">
        <is>
          <t>Securities owned, at fair value</t>
        </is>
      </c>
      <c r="B57" s="4" t="inlineStr">
        <is>
          <t>[3]</t>
        </is>
      </c>
      <c r="C57" s="4" t="inlineStr">
        <is>
          <t xml:space="preserve"> </t>
        </is>
      </c>
      <c r="D57" s="4" t="inlineStr">
        <is>
          <t xml:space="preserve"> </t>
        </is>
      </c>
    </row>
    <row r="58">
      <c r="A58" s="4" t="inlineStr">
        <is>
          <t>Certificates of Deposit [Member]</t>
        </is>
      </c>
    </row>
    <row r="59">
      <c r="A59" s="3" t="inlineStr">
        <is>
          <t>Assets</t>
        </is>
      </c>
    </row>
    <row r="60">
      <c r="A60" s="4" t="inlineStr">
        <is>
          <t>Securities owned, at fair value</t>
        </is>
      </c>
      <c r="C60" s="6" t="n">
        <v>91000</v>
      </c>
    </row>
    <row r="61">
      <c r="A61" s="4" t="inlineStr">
        <is>
          <t>Certificates of Deposit [Member] | Level 1 [Member]</t>
        </is>
      </c>
    </row>
    <row r="62">
      <c r="A62" s="3" t="inlineStr">
        <is>
          <t>Assets</t>
        </is>
      </c>
    </row>
    <row r="63">
      <c r="A63" s="4" t="inlineStr">
        <is>
          <t>Securities owned, at fair value</t>
        </is>
      </c>
      <c r="C63" s="4" t="inlineStr">
        <is>
          <t xml:space="preserve"> </t>
        </is>
      </c>
    </row>
    <row r="64">
      <c r="A64" s="4" t="inlineStr">
        <is>
          <t>Certificates of Deposit [Member] | Level 2 [Member]</t>
        </is>
      </c>
    </row>
    <row r="65">
      <c r="A65" s="3" t="inlineStr">
        <is>
          <t>Assets</t>
        </is>
      </c>
    </row>
    <row r="66">
      <c r="A66" s="4" t="inlineStr">
        <is>
          <t>Securities owned, at fair value</t>
        </is>
      </c>
      <c r="C66" s="6" t="n">
        <v>91000</v>
      </c>
    </row>
    <row r="67">
      <c r="A67" s="4" t="inlineStr">
        <is>
          <t>Certificates of Deposit [Member] | Level 3 [Member]</t>
        </is>
      </c>
    </row>
    <row r="68">
      <c r="A68" s="3" t="inlineStr">
        <is>
          <t>Assets</t>
        </is>
      </c>
    </row>
    <row r="69">
      <c r="A69" s="4" t="inlineStr">
        <is>
          <t>Securities owned, at fair value</t>
        </is>
      </c>
      <c r="C69" s="4" t="inlineStr">
        <is>
          <t xml:space="preserve"> </t>
        </is>
      </c>
    </row>
    <row r="70">
      <c r="A70" s="4" t="inlineStr">
        <is>
          <t>Corporate bonds [Member]</t>
        </is>
      </c>
    </row>
    <row r="71">
      <c r="A71" s="3" t="inlineStr">
        <is>
          <t>Assets</t>
        </is>
      </c>
    </row>
    <row r="72">
      <c r="A72" s="4" t="inlineStr">
        <is>
          <t>Securities owned, at fair value</t>
        </is>
      </c>
      <c r="C72" s="6" t="n">
        <v>24000</v>
      </c>
      <c r="D72" s="6" t="n">
        <v>25000</v>
      </c>
    </row>
    <row r="73">
      <c r="A73" s="4" t="inlineStr">
        <is>
          <t>Corporate bonds [Member] | Level 1 [Member]</t>
        </is>
      </c>
    </row>
    <row r="74">
      <c r="A74" s="3" t="inlineStr">
        <is>
          <t>Assets</t>
        </is>
      </c>
    </row>
    <row r="75">
      <c r="A75" s="4" t="inlineStr">
        <is>
          <t>Securities owned, at fair value</t>
        </is>
      </c>
      <c r="C75" s="4" t="inlineStr">
        <is>
          <t xml:space="preserve"> </t>
        </is>
      </c>
      <c r="D75" s="4" t="inlineStr">
        <is>
          <t xml:space="preserve"> </t>
        </is>
      </c>
    </row>
    <row r="76">
      <c r="A76" s="4" t="inlineStr">
        <is>
          <t>Corporate bonds [Member] | Level 2 [Member]</t>
        </is>
      </c>
    </row>
    <row r="77">
      <c r="A77" s="3" t="inlineStr">
        <is>
          <t>Assets</t>
        </is>
      </c>
    </row>
    <row r="78">
      <c r="A78" s="4" t="inlineStr">
        <is>
          <t>Securities owned, at fair value</t>
        </is>
      </c>
      <c r="C78" s="6" t="n">
        <v>24000</v>
      </c>
      <c r="D78" s="6" t="n">
        <v>25000</v>
      </c>
    </row>
    <row r="79">
      <c r="A79" s="4" t="inlineStr">
        <is>
          <t>Corporate bonds [Member] | Level 3 [Member]</t>
        </is>
      </c>
    </row>
    <row r="80">
      <c r="A80" s="3" t="inlineStr">
        <is>
          <t>Assets</t>
        </is>
      </c>
    </row>
    <row r="81">
      <c r="A81" s="4" t="inlineStr">
        <is>
          <t>Securities owned, at fair value</t>
        </is>
      </c>
      <c r="C81" s="4" t="inlineStr">
        <is>
          <t xml:space="preserve"> </t>
        </is>
      </c>
      <c r="D81" s="4" t="inlineStr">
        <is>
          <t xml:space="preserve"> </t>
        </is>
      </c>
    </row>
    <row r="82"/>
    <row r="83">
      <c r="A83" s="4" t="inlineStr">
        <is>
          <t>[1]</t>
        </is>
      </c>
      <c r="B83" s="4" t="inlineStr">
        <is>
          <t>Statement of financial condition as of December 31, 2019 represents the pro forma combination of Siebert and StockCross balances. See "Note 3 - Acquisitions" for additional detail.</t>
        </is>
      </c>
    </row>
    <row r="84">
      <c r="A84" s="4" t="inlineStr">
        <is>
          <t>[2]</t>
        </is>
      </c>
      <c r="B84" s="4" t="inlineStr">
        <is>
          <t>As of December 31, 2019, these U.S. government securities mature on 02/29/20</t>
        </is>
      </c>
    </row>
    <row r="85">
      <c r="A85" s="4" t="inlineStr">
        <is>
          <t>[3]</t>
        </is>
      </c>
      <c r="B85" s="4" t="inlineStr">
        <is>
          <t>As of December 31, 2020 and 2019, these U.S. government securities mature on 08/31/21</t>
        </is>
      </c>
    </row>
  </sheetData>
  <mergeCells count="6">
    <mergeCell ref="A1:B1"/>
    <mergeCell ref="D1:E1"/>
    <mergeCell ref="A82:D82"/>
    <mergeCell ref="B83:D83"/>
    <mergeCell ref="B84:D84"/>
    <mergeCell ref="B85:D8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Changes in Level 3 Equity Assets) (Details)</t>
        </is>
      </c>
      <c r="B1" s="2" t="inlineStr">
        <is>
          <t>12 Months Ended</t>
        </is>
      </c>
    </row>
    <row r="2">
      <c r="B2" s="2" t="inlineStr">
        <is>
          <t>Dec. 31, 2020USD ($)</t>
        </is>
      </c>
    </row>
    <row r="3">
      <c r="A3" s="3" t="inlineStr">
        <is>
          <t>Fair Value Disclosures [Abstract]</t>
        </is>
      </c>
    </row>
    <row r="4">
      <c r="A4" s="4" t="inlineStr">
        <is>
          <t>Begining Balance</t>
        </is>
      </c>
      <c r="B4" s="5" t="n">
        <v>288000</v>
      </c>
    </row>
    <row r="5">
      <c r="A5" s="4" t="inlineStr">
        <is>
          <t>Transfers out of level 3</t>
        </is>
      </c>
      <c r="B5" s="6" t="n">
        <v>-288000</v>
      </c>
    </row>
    <row r="6">
      <c r="A6" s="4" t="inlineStr">
        <is>
          <t>Ending Balance</t>
        </is>
      </c>
      <c r="B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urniture, Equipment, and Leasehold Improvements, Net (Narrative) (Details) - USD ($)</t>
        </is>
      </c>
      <c r="B1" s="2" t="inlineStr">
        <is>
          <t>12 Months Ended</t>
        </is>
      </c>
    </row>
    <row r="2">
      <c r="B2" s="2" t="inlineStr">
        <is>
          <t>Dec. 31, 2020</t>
        </is>
      </c>
      <c r="C2" s="2" t="inlineStr">
        <is>
          <t>Dec. 31, 2019</t>
        </is>
      </c>
    </row>
    <row r="3">
      <c r="A3" s="3" t="inlineStr">
        <is>
          <t>Property, Plant and Equipment [Abstract]</t>
        </is>
      </c>
    </row>
    <row r="4">
      <c r="A4" s="4" t="inlineStr">
        <is>
          <t>Total depreciation expense</t>
        </is>
      </c>
      <c r="B4" s="5" t="n">
        <v>402000</v>
      </c>
      <c r="C4" s="5" t="n">
        <v>40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urniture, Equipment, and Leasehold Improvements, Net (Schedule of Furniture, equipment and leasehold improvements) (Details) - USD ($)</t>
        </is>
      </c>
      <c r="B1" s="2" t="inlineStr">
        <is>
          <t>Dec. 31, 2020</t>
        </is>
      </c>
      <c r="C1" s="2" t="inlineStr">
        <is>
          <t>Dec. 31, 2019</t>
        </is>
      </c>
    </row>
    <row r="2">
      <c r="A2" s="3" t="inlineStr">
        <is>
          <t>Property, Plant and Equipment [Abstract]</t>
        </is>
      </c>
    </row>
    <row r="3">
      <c r="A3" s="4" t="inlineStr">
        <is>
          <t>Leasehold improvements</t>
        </is>
      </c>
      <c r="B3" s="5" t="n">
        <v>1389000</v>
      </c>
      <c r="C3" s="5" t="n">
        <v>1389000</v>
      </c>
    </row>
    <row r="4">
      <c r="A4" s="4" t="inlineStr">
        <is>
          <t>Equipment</t>
        </is>
      </c>
      <c r="B4" s="6" t="n">
        <v>170000</v>
      </c>
      <c r="C4" s="6" t="n">
        <v>170000</v>
      </c>
    </row>
    <row r="5">
      <c r="A5" s="4" t="inlineStr">
        <is>
          <t>Furniture and fixtures</t>
        </is>
      </c>
      <c r="B5" s="6" t="n">
        <v>166000</v>
      </c>
      <c r="C5" s="6" t="n">
        <v>154000</v>
      </c>
    </row>
    <row r="6">
      <c r="A6" s="4" t="inlineStr">
        <is>
          <t>Total Furniture, equipment, and leasehold improvements</t>
        </is>
      </c>
      <c r="B6" s="6" t="n">
        <v>1725000</v>
      </c>
      <c r="C6" s="6" t="n">
        <v>1713000</v>
      </c>
    </row>
    <row r="7">
      <c r="A7" s="4" t="inlineStr">
        <is>
          <t>Less accumulated depreciation</t>
        </is>
      </c>
      <c r="B7" s="6" t="n">
        <v>-963000</v>
      </c>
      <c r="C7" s="6" t="n">
        <v>-563000</v>
      </c>
    </row>
    <row r="8">
      <c r="A8" s="4" t="inlineStr">
        <is>
          <t>Total Furniture, equipment, and leasehold improvements, net</t>
        </is>
      </c>
      <c r="B8" s="5" t="n">
        <v>762000</v>
      </c>
      <c r="C8" s="5" t="n">
        <v>1150000</v>
      </c>
      <c r="D8" s="4" t="inlineStr">
        <is>
          <t>[1]</t>
        </is>
      </c>
    </row>
    <row r="9"/>
    <row r="10">
      <c r="A10" s="4" t="inlineStr">
        <is>
          <t>[1]</t>
        </is>
      </c>
      <c r="B10" s="4" t="inlineStr">
        <is>
          <t>Statement of financial condition as of December 31, 2019 represents the pro forma combination of Siebert and StockCross balances. See "Note 3 - Acquisitions" for additional detail.</t>
        </is>
      </c>
    </row>
  </sheetData>
  <mergeCells count="3">
    <mergeCell ref="C1:D1"/>
    <mergeCell ref="A9:D9"/>
    <mergeCell ref="B10:D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oftware, Net (Narrative) (Details) - Software [Member] - USD ($)</t>
        </is>
      </c>
      <c r="B1" s="2" t="inlineStr">
        <is>
          <t>12 Months Ended</t>
        </is>
      </c>
    </row>
    <row r="2">
      <c r="B2" s="2" t="inlineStr">
        <is>
          <t>Dec. 31, 2020</t>
        </is>
      </c>
      <c r="C2" s="2" t="inlineStr">
        <is>
          <t>Dec. 31, 2019</t>
        </is>
      </c>
    </row>
    <row r="3">
      <c r="A3" s="3" t="inlineStr">
        <is>
          <t>Finite-Lived Intangible Assets [Line Items]</t>
        </is>
      </c>
    </row>
    <row r="4">
      <c r="A4" s="4" t="inlineStr">
        <is>
          <t>Amotization of software</t>
        </is>
      </c>
      <c r="B4" s="5" t="n">
        <v>951000</v>
      </c>
      <c r="C4" s="5" t="n">
        <v>562000</v>
      </c>
    </row>
    <row r="5">
      <c r="A5" s="4" t="inlineStr">
        <is>
          <t>Future amortization expense related to software in 2021</t>
        </is>
      </c>
      <c r="B5" s="6" t="n">
        <v>870000</v>
      </c>
    </row>
    <row r="6">
      <c r="A6" s="4" t="inlineStr">
        <is>
          <t>Future amortization expense related to software in 2022</t>
        </is>
      </c>
      <c r="B6" s="6" t="n">
        <v>390000</v>
      </c>
    </row>
    <row r="7">
      <c r="A7" s="4" t="inlineStr">
        <is>
          <t>Future amortization expense related to software in 2023</t>
        </is>
      </c>
      <c r="B7" s="5" t="n">
        <v>7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s>
  <sheetData>
    <row r="1">
      <c r="A1" s="1" t="inlineStr">
        <is>
          <t>Software, Net (Schedule of Software, Net) (Details) - USD ($)</t>
        </is>
      </c>
      <c r="B1" s="2" t="inlineStr">
        <is>
          <t>Dec. 31, 2020</t>
        </is>
      </c>
      <c r="C1" s="2" t="inlineStr">
        <is>
          <t>Dec. 31, 2019</t>
        </is>
      </c>
    </row>
    <row r="2">
      <c r="A2" s="3" t="inlineStr">
        <is>
          <t>Finite-Lived Intangible Assets [Line Items]</t>
        </is>
      </c>
    </row>
    <row r="3">
      <c r="A3" s="4" t="inlineStr">
        <is>
          <t>Total Software</t>
        </is>
      </c>
      <c r="B3" s="5" t="n">
        <v>2933000</v>
      </c>
      <c r="C3" s="5" t="n">
        <v>2534000</v>
      </c>
    </row>
    <row r="4">
      <c r="A4" s="4" t="inlineStr">
        <is>
          <t>Total Software, net</t>
        </is>
      </c>
      <c r="B4" s="6" t="n">
        <v>1334000</v>
      </c>
      <c r="C4" s="6" t="n">
        <v>1888000</v>
      </c>
      <c r="D4" s="4" t="inlineStr">
        <is>
          <t>[1]</t>
        </is>
      </c>
    </row>
    <row r="5">
      <c r="A5" s="4" t="inlineStr">
        <is>
          <t>Robo-Advisor [Member]</t>
        </is>
      </c>
    </row>
    <row r="6">
      <c r="A6" s="3" t="inlineStr">
        <is>
          <t>Finite-Lived Intangible Assets [Line Items]</t>
        </is>
      </c>
    </row>
    <row r="7">
      <c r="A7" s="4" t="inlineStr">
        <is>
          <t>Total Software</t>
        </is>
      </c>
      <c r="B7" s="6" t="n">
        <v>763000</v>
      </c>
      <c r="C7" s="6" t="n">
        <v>763000</v>
      </c>
    </row>
    <row r="8">
      <c r="A8" s="4" t="inlineStr">
        <is>
          <t>Less accumulated amortization</t>
        </is>
      </c>
      <c r="B8" s="6" t="n">
        <v>-509000</v>
      </c>
      <c r="C8" s="6" t="n">
        <v>-254000</v>
      </c>
    </row>
    <row r="9">
      <c r="A9" s="4" t="inlineStr">
        <is>
          <t>Other purchased software [Member]</t>
        </is>
      </c>
    </row>
    <row r="10">
      <c r="A10" s="3" t="inlineStr">
        <is>
          <t>Finite-Lived Intangible Assets [Line Items]</t>
        </is>
      </c>
    </row>
    <row r="11">
      <c r="A11" s="4" t="inlineStr">
        <is>
          <t>Total Software</t>
        </is>
      </c>
      <c r="B11" s="6" t="n">
        <v>2170000</v>
      </c>
      <c r="C11" s="6" t="n">
        <v>1771000</v>
      </c>
    </row>
    <row r="12">
      <c r="A12" s="4" t="inlineStr">
        <is>
          <t>Less accumulated amortization</t>
        </is>
      </c>
      <c r="B12" s="5" t="n">
        <v>-1090000</v>
      </c>
      <c r="C12" s="5" t="n">
        <v>-392000</v>
      </c>
    </row>
    <row r="13"/>
    <row r="14">
      <c r="A14" s="4" t="inlineStr">
        <is>
          <t>[1]</t>
        </is>
      </c>
      <c r="B14" s="4" t="inlineStr">
        <is>
          <t>Statement of financial condition as of December 31, 2019 represents the pro forma combination of Siebert and StockCross balances. See "Note 3 - Acquisitions" for additional detail.</t>
        </is>
      </c>
    </row>
  </sheetData>
  <mergeCells count="3">
    <mergeCell ref="C1:D1"/>
    <mergeCell ref="A13:D13"/>
    <mergeCell ref="B14:D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eases (Narrative) (Details) - USD ($)</t>
        </is>
      </c>
      <c r="B1" s="2" t="inlineStr">
        <is>
          <t>12 Months Ended</t>
        </is>
      </c>
    </row>
    <row r="2">
      <c r="B2" s="2" t="inlineStr">
        <is>
          <t>Dec. 31, 2020</t>
        </is>
      </c>
      <c r="C2" s="2" t="inlineStr">
        <is>
          <t>Dec. 31, 2019</t>
        </is>
      </c>
    </row>
    <row r="3">
      <c r="A3" s="3" t="inlineStr">
        <is>
          <t>Lessee Disclosure [Abstract]</t>
        </is>
      </c>
    </row>
    <row r="4">
      <c r="A4" s="4" t="inlineStr">
        <is>
          <t>Rent and occupancy expenses</t>
        </is>
      </c>
      <c r="B4" s="5" t="n">
        <v>2767000</v>
      </c>
      <c r="C4" s="5" t="n">
        <v>2570000</v>
      </c>
    </row>
    <row r="5">
      <c r="A5" s="4" t="inlineStr">
        <is>
          <t>Commitment of lease</t>
        </is>
      </c>
      <c r="B5" s="5" t="n">
        <v>1600000</v>
      </c>
    </row>
    <row r="6">
      <c r="A6" s="4" t="inlineStr">
        <is>
          <t>Lease term</t>
        </is>
      </c>
      <c r="B6" s="4" t="inlineStr">
        <is>
          <t>5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eases (Schedule of Supplemental Balance Sheet Information Related to Leases) (Details) - USD ($)</t>
        </is>
      </c>
      <c r="B1" s="2" t="inlineStr">
        <is>
          <t>Dec. 31, 2020</t>
        </is>
      </c>
      <c r="C1" s="2" t="inlineStr">
        <is>
          <t>Dec. 31, 2019</t>
        </is>
      </c>
    </row>
    <row r="2">
      <c r="A2" s="3" t="inlineStr">
        <is>
          <t>Assets</t>
        </is>
      </c>
    </row>
    <row r="3">
      <c r="A3" s="4" t="inlineStr">
        <is>
          <t>Lease right-of-use assets</t>
        </is>
      </c>
      <c r="B3" s="5" t="n">
        <v>2290000</v>
      </c>
      <c r="C3" s="5" t="n">
        <v>3951000</v>
      </c>
      <c r="D3" s="4" t="inlineStr">
        <is>
          <t>[1]</t>
        </is>
      </c>
    </row>
    <row r="4">
      <c r="A4" s="3" t="inlineStr">
        <is>
          <t>Liabilities</t>
        </is>
      </c>
    </row>
    <row r="5">
      <c r="A5" s="4" t="inlineStr">
        <is>
          <t>Lease liabilities</t>
        </is>
      </c>
      <c r="B5" s="5" t="n">
        <v>2612000</v>
      </c>
      <c r="C5" s="5" t="n">
        <v>4409000</v>
      </c>
    </row>
    <row r="6"/>
    <row r="7">
      <c r="A7" s="4" t="inlineStr">
        <is>
          <t>[1]</t>
        </is>
      </c>
      <c r="B7" s="4" t="inlineStr">
        <is>
          <t>Statement of financial condition as of December 31, 2019 represents the pro forma combination of Siebert and StockCross balances. See "Note 3 - Acquisitions" for additional detail.</t>
        </is>
      </c>
    </row>
  </sheetData>
  <mergeCells count="3">
    <mergeCell ref="C1:D1"/>
    <mergeCell ref="A6:D6"/>
    <mergeCell ref="B7:D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Schedule of Additional Information Related to Leases) (Details)</t>
        </is>
      </c>
      <c r="B1" s="2" t="inlineStr">
        <is>
          <t>Dec. 31, 2020</t>
        </is>
      </c>
      <c r="C1" s="2" t="inlineStr">
        <is>
          <t>Dec. 31, 2019</t>
        </is>
      </c>
    </row>
    <row r="2">
      <c r="A2" s="3" t="inlineStr">
        <is>
          <t>Lessee Disclosure [Abstract]</t>
        </is>
      </c>
    </row>
    <row r="3">
      <c r="A3" s="4" t="inlineStr">
        <is>
          <t>Weighted average remaining lease term - Operating leases (in years)</t>
        </is>
      </c>
      <c r="B3" s="4" t="inlineStr">
        <is>
          <t>2 years 2 months 12 days</t>
        </is>
      </c>
      <c r="C3" s="4" t="inlineStr">
        <is>
          <t>2 years 8 months 12 days</t>
        </is>
      </c>
    </row>
    <row r="4">
      <c r="A4" s="4" t="inlineStr">
        <is>
          <t>Weighted average discount rate - Operating leases</t>
        </is>
      </c>
      <c r="B4" s="4" t="inlineStr">
        <is>
          <t>5.00%</t>
        </is>
      </c>
      <c r="C4" s="4" t="inlineStr">
        <is>
          <t>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2975000</v>
      </c>
      <c r="C4" s="5" t="n">
        <v>3236000</v>
      </c>
      <c r="D4" s="4" t="inlineStr">
        <is>
          <t>[1]</t>
        </is>
      </c>
    </row>
    <row r="5">
      <c r="A5" s="3" t="inlineStr">
        <is>
          <t>Adjustments to reconcile net income to net cash provided by operating activities:</t>
        </is>
      </c>
    </row>
    <row r="6">
      <c r="A6" s="4" t="inlineStr">
        <is>
          <t>Deferred income tax expense</t>
        </is>
      </c>
      <c r="B6" s="6" t="n">
        <v>479000</v>
      </c>
      <c r="C6" s="6" t="n">
        <v>490000</v>
      </c>
    </row>
    <row r="7">
      <c r="A7" s="4" t="inlineStr">
        <is>
          <t>Depreciation and amortization</t>
        </is>
      </c>
      <c r="B7" s="6" t="n">
        <v>1566000</v>
      </c>
      <c r="C7" s="6" t="n">
        <v>1002000</v>
      </c>
      <c r="D7" s="4" t="inlineStr">
        <is>
          <t>[1]</t>
        </is>
      </c>
    </row>
    <row r="8">
      <c r="A8" s="3" t="inlineStr">
        <is>
          <t>Changes in</t>
        </is>
      </c>
    </row>
    <row r="9">
      <c r="A9" s="4" t="inlineStr">
        <is>
          <t>Receivables from customers</t>
        </is>
      </c>
      <c r="B9" s="6" t="n">
        <v>-9027000</v>
      </c>
      <c r="C9" s="6" t="n">
        <v>-6424000</v>
      </c>
    </row>
    <row r="10">
      <c r="A10" s="4" t="inlineStr">
        <is>
          <t>Receivables from and deposits with broker-dealers and clearing organizations</t>
        </is>
      </c>
      <c r="B10" s="6" t="n">
        <v>-14549000</v>
      </c>
      <c r="C10" s="6" t="n">
        <v>383000</v>
      </c>
    </row>
    <row r="11">
      <c r="A11" s="4" t="inlineStr">
        <is>
          <t>Securities borrowed</t>
        </is>
      </c>
      <c r="B11" s="6" t="n">
        <v>-712256000</v>
      </c>
      <c r="C11" s="6" t="n">
        <v>104438000</v>
      </c>
    </row>
    <row r="12">
      <c r="A12" s="4" t="inlineStr">
        <is>
          <t>Securities owned, at fair value</t>
        </is>
      </c>
      <c r="B12" s="6" t="n">
        <v>395000</v>
      </c>
      <c r="C12" s="6" t="n">
        <v>2717000</v>
      </c>
    </row>
    <row r="13">
      <c r="A13" s="4" t="inlineStr">
        <is>
          <t>Prepaid expenses and other assets</t>
        </is>
      </c>
      <c r="B13" s="6" t="n">
        <v>-2055000</v>
      </c>
      <c r="C13" s="6" t="n">
        <v>271000</v>
      </c>
    </row>
    <row r="14">
      <c r="A14" s="4" t="inlineStr">
        <is>
          <t>Prepaid service contract</t>
        </is>
      </c>
      <c r="B14" s="6" t="n">
        <v>-686000</v>
      </c>
      <c r="C14" s="4" t="inlineStr">
        <is>
          <t xml:space="preserve"> </t>
        </is>
      </c>
    </row>
    <row r="15">
      <c r="A15" s="4" t="inlineStr">
        <is>
          <t>Payables to customers</t>
        </is>
      </c>
      <c r="B15" s="6" t="n">
        <v>72433000</v>
      </c>
      <c r="C15" s="6" t="n">
        <v>30308000</v>
      </c>
    </row>
    <row r="16">
      <c r="A16" s="4" t="inlineStr">
        <is>
          <t>Payables to non-customers</t>
        </is>
      </c>
      <c r="B16" s="6" t="n">
        <v>3507000</v>
      </c>
      <c r="C16" s="6" t="n">
        <v>-7179000</v>
      </c>
    </row>
    <row r="17">
      <c r="A17" s="4" t="inlineStr">
        <is>
          <t>Drafts payable</t>
        </is>
      </c>
      <c r="B17" s="6" t="n">
        <v>1187000</v>
      </c>
      <c r="C17" s="6" t="n">
        <v>289000</v>
      </c>
    </row>
    <row r="18">
      <c r="A18" s="4" t="inlineStr">
        <is>
          <t>Payables to broker-dealers and clearing organizations</t>
        </is>
      </c>
      <c r="B18" s="6" t="n">
        <v>1287000</v>
      </c>
      <c r="C18" s="6" t="n">
        <v>585000</v>
      </c>
    </row>
    <row r="19">
      <c r="A19" s="4" t="inlineStr">
        <is>
          <t>Accounts payable and accrued liabilities</t>
        </is>
      </c>
      <c r="B19" s="6" t="n">
        <v>1334000</v>
      </c>
      <c r="C19" s="6" t="n">
        <v>-505000</v>
      </c>
    </row>
    <row r="20">
      <c r="A20" s="4" t="inlineStr">
        <is>
          <t>Securities loaned</t>
        </is>
      </c>
      <c r="B20" s="6" t="n">
        <v>750368000</v>
      </c>
      <c r="C20" s="6" t="n">
        <v>-105796000</v>
      </c>
    </row>
    <row r="21">
      <c r="A21" s="4" t="inlineStr">
        <is>
          <t>Securities sold, not yet purchased, at fair value</t>
        </is>
      </c>
      <c r="B21" s="6" t="n">
        <v>-95000</v>
      </c>
      <c r="C21" s="6" t="n">
        <v>69000</v>
      </c>
    </row>
    <row r="22">
      <c r="A22" s="4" t="inlineStr">
        <is>
          <t>Interest payable</t>
        </is>
      </c>
      <c r="B22" s="6" t="n">
        <v>-10000</v>
      </c>
      <c r="C22" s="6" t="n">
        <v>10000</v>
      </c>
    </row>
    <row r="23">
      <c r="A23" s="4" t="inlineStr">
        <is>
          <t>Lease liabilities</t>
        </is>
      </c>
      <c r="B23" s="6" t="n">
        <v>-136000</v>
      </c>
      <c r="C23" s="6" t="n">
        <v>458000</v>
      </c>
    </row>
    <row r="24">
      <c r="A24" s="4" t="inlineStr">
        <is>
          <t>Net cash provided by operating activities</t>
        </is>
      </c>
      <c r="B24" s="6" t="n">
        <v>96717000</v>
      </c>
      <c r="C24" s="6" t="n">
        <v>24352000</v>
      </c>
    </row>
    <row r="25">
      <c r="A25" s="3" t="inlineStr">
        <is>
          <t>Cash Flows From Investing Activities</t>
        </is>
      </c>
    </row>
    <row r="26">
      <c r="A26" s="4" t="inlineStr">
        <is>
          <t>Segregated cash acquired in a business acquisition</t>
        </is>
      </c>
      <c r="B26" s="4" t="inlineStr">
        <is>
          <t xml:space="preserve"> </t>
        </is>
      </c>
      <c r="C26" s="6" t="n">
        <v>152000</v>
      </c>
    </row>
    <row r="27">
      <c r="A27" s="4" t="inlineStr">
        <is>
          <t>Cash paid in a business acquisition, net of cash and cash equivalents acquired</t>
        </is>
      </c>
      <c r="B27" s="4" t="inlineStr">
        <is>
          <t xml:space="preserve"> </t>
        </is>
      </c>
      <c r="C27" s="6" t="n">
        <v>-3824000</v>
      </c>
    </row>
    <row r="28">
      <c r="A28" s="4" t="inlineStr">
        <is>
          <t>Purchase of furniture, equipment, and leasehold improvements</t>
        </is>
      </c>
      <c r="B28" s="6" t="n">
        <v>-13000</v>
      </c>
      <c r="C28" s="6" t="n">
        <v>-1010000</v>
      </c>
    </row>
    <row r="29">
      <c r="A29" s="4" t="inlineStr">
        <is>
          <t>Purchase of software</t>
        </is>
      </c>
      <c r="B29" s="6" t="n">
        <v>-397000</v>
      </c>
      <c r="C29" s="6" t="n">
        <v>-1262000</v>
      </c>
    </row>
    <row r="30">
      <c r="A30" s="4" t="inlineStr">
        <is>
          <t>Net cash used in investing activities</t>
        </is>
      </c>
      <c r="B30" s="6" t="n">
        <v>-410000</v>
      </c>
      <c r="C30" s="6" t="n">
        <v>-5944000</v>
      </c>
    </row>
    <row r="31">
      <c r="A31" s="3" t="inlineStr">
        <is>
          <t>Cash Flows From Financing Activities</t>
        </is>
      </c>
    </row>
    <row r="32">
      <c r="A32" s="4" t="inlineStr">
        <is>
          <t>Notes payable - related party</t>
        </is>
      </c>
      <c r="B32" s="6" t="n">
        <v>-2800000</v>
      </c>
      <c r="C32" s="6" t="n">
        <v>2000000</v>
      </c>
    </row>
    <row r="33">
      <c r="A33" s="4" t="inlineStr">
        <is>
          <t>Long-term debt</t>
        </is>
      </c>
      <c r="B33" s="6" t="n">
        <v>4655000</v>
      </c>
      <c r="C33" s="4" t="inlineStr">
        <is>
          <t xml:space="preserve"> </t>
        </is>
      </c>
    </row>
    <row r="34">
      <c r="A34" s="4" t="inlineStr">
        <is>
          <t>Employee stock purchases</t>
        </is>
      </c>
      <c r="B34" s="6" t="n">
        <v>800000</v>
      </c>
      <c r="C34" s="4" t="inlineStr">
        <is>
          <t xml:space="preserve"> </t>
        </is>
      </c>
    </row>
    <row r="35">
      <c r="A35" s="4" t="inlineStr">
        <is>
          <t>Purchase of StockCross common stock</t>
        </is>
      </c>
      <c r="B35" s="4" t="inlineStr">
        <is>
          <t xml:space="preserve"> </t>
        </is>
      </c>
      <c r="C35" s="6" t="n">
        <v>-3424000</v>
      </c>
    </row>
    <row r="36">
      <c r="A36" s="4" t="inlineStr">
        <is>
          <t>Return of capital distribution - StockCross</t>
        </is>
      </c>
      <c r="B36" s="4" t="inlineStr">
        <is>
          <t xml:space="preserve"> </t>
        </is>
      </c>
      <c r="C36" s="6" t="n">
        <v>-1600000</v>
      </c>
    </row>
    <row r="37">
      <c r="A37" s="4" t="inlineStr">
        <is>
          <t>Treasury stock sales - StockCross</t>
        </is>
      </c>
      <c r="B37" s="4" t="inlineStr">
        <is>
          <t xml:space="preserve"> </t>
        </is>
      </c>
      <c r="C37" s="6" t="n">
        <v>172000</v>
      </c>
    </row>
    <row r="38">
      <c r="A38" s="4" t="inlineStr">
        <is>
          <t>Net cash provided by / (used in) financing activities</t>
        </is>
      </c>
      <c r="B38" s="6" t="n">
        <v>2655000</v>
      </c>
      <c r="C38" s="6" t="n">
        <v>-2852000</v>
      </c>
    </row>
    <row r="39">
      <c r="A39" s="4" t="inlineStr">
        <is>
          <t>Net increase / (decrease) in cash and cash equivalents, and cash and securities segregated for regulatory purposes</t>
        </is>
      </c>
      <c r="B39" s="6" t="n">
        <v>98962000</v>
      </c>
      <c r="C39" s="6" t="n">
        <v>15556000</v>
      </c>
    </row>
    <row r="40">
      <c r="A40" s="4" t="inlineStr">
        <is>
          <t>Cash and cash equivalents, and cash and securities segregated for regulatory purposes - beginning of year</t>
        </is>
      </c>
      <c r="B40" s="6" t="n">
        <v>229594000</v>
      </c>
      <c r="C40" s="6" t="n">
        <v>214038000</v>
      </c>
    </row>
    <row r="41">
      <c r="A41" s="4" t="inlineStr">
        <is>
          <t>Cash and cash equivalents, and cash and securities segregated for regulatory purposes - end of year</t>
        </is>
      </c>
      <c r="B41" s="6" t="n">
        <v>328556000</v>
      </c>
      <c r="C41" s="6" t="n">
        <v>229594000</v>
      </c>
    </row>
    <row r="42">
      <c r="A42" s="4" t="inlineStr">
        <is>
          <t>Cash and cash equivalents - end of year</t>
        </is>
      </c>
      <c r="B42" s="6" t="n">
        <v>3632000</v>
      </c>
      <c r="C42" s="6" t="n">
        <v>4670000</v>
      </c>
      <c r="D42" s="4" t="inlineStr">
        <is>
          <t>[2]</t>
        </is>
      </c>
    </row>
    <row r="43">
      <c r="A43" s="4" t="inlineStr">
        <is>
          <t>Cash and securities segregated for regulatory purposes - end of year</t>
        </is>
      </c>
      <c r="B43" s="6" t="n">
        <v>324924000</v>
      </c>
      <c r="C43" s="6" t="n">
        <v>224924000</v>
      </c>
      <c r="D43" s="4" t="inlineStr">
        <is>
          <t>[2]</t>
        </is>
      </c>
    </row>
    <row r="44">
      <c r="A44" s="4" t="inlineStr">
        <is>
          <t>Cash and cash equivalents, and cash and securities segregated for regulatory purposes - end of year</t>
        </is>
      </c>
      <c r="B44" s="6" t="n">
        <v>328556000</v>
      </c>
      <c r="C44" s="6" t="n">
        <v>229594000</v>
      </c>
    </row>
    <row r="45">
      <c r="A45" s="3" t="inlineStr">
        <is>
          <t>Supplemental cash flow information</t>
        </is>
      </c>
    </row>
    <row r="46">
      <c r="A46" s="4" t="inlineStr">
        <is>
          <t>Cash paid during the year for income taxes</t>
        </is>
      </c>
      <c r="B46" s="6" t="n">
        <v>167000</v>
      </c>
      <c r="C46" s="6" t="n">
        <v>636000</v>
      </c>
    </row>
    <row r="47">
      <c r="A47" s="4" t="inlineStr">
        <is>
          <t>Cash paid during the year for interest</t>
        </is>
      </c>
      <c r="B47" s="6" t="n">
        <v>359000</v>
      </c>
      <c r="C47" s="6" t="n">
        <v>125000</v>
      </c>
    </row>
    <row r="48">
      <c r="A48" s="3" t="inlineStr">
        <is>
          <t>Non-cash investing and financing activities</t>
        </is>
      </c>
    </row>
    <row r="49">
      <c r="A49" s="4" t="inlineStr">
        <is>
          <t>Shares issued for payment of professional services</t>
        </is>
      </c>
      <c r="B49" s="5" t="n">
        <v>1127000</v>
      </c>
      <c r="C49" s="4" t="inlineStr">
        <is>
          <t xml:space="preserve"> </t>
        </is>
      </c>
    </row>
    <row r="50"/>
    <row r="51">
      <c r="A51" s="4" t="inlineStr">
        <is>
          <t>[1]</t>
        </is>
      </c>
      <c r="B51" s="4" t="inlineStr">
        <is>
          <t>Statement of income for the year ended December 31, 2019 represents the pro forma combination of Siebert and StockCross balances. See "Note 3 - Acquisitions" for additional detail.</t>
        </is>
      </c>
    </row>
    <row r="52">
      <c r="A52" s="4" t="inlineStr">
        <is>
          <t>[2]</t>
        </is>
      </c>
      <c r="B52" s="4" t="inlineStr">
        <is>
          <t>Statement of financial condition as of December 31, 2019 represents the pro forma combination of Siebert and StockCross balances. See "Note 3 - Acquisitions" for additional detail.</t>
        </is>
      </c>
    </row>
  </sheetData>
  <mergeCells count="6">
    <mergeCell ref="A1:A2"/>
    <mergeCell ref="B1:D1"/>
    <mergeCell ref="C2:D2"/>
    <mergeCell ref="A50:D50"/>
    <mergeCell ref="B51:D51"/>
    <mergeCell ref="B52:D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Lease Costs and Other Lease Information) (Details) - USD ($)</t>
        </is>
      </c>
      <c r="B1" s="2" t="inlineStr">
        <is>
          <t>12 Months Ended</t>
        </is>
      </c>
    </row>
    <row r="2">
      <c r="B2" s="2" t="inlineStr">
        <is>
          <t>Dec. 31, 2020</t>
        </is>
      </c>
      <c r="C2" s="2" t="inlineStr">
        <is>
          <t>Dec. 31, 2019</t>
        </is>
      </c>
    </row>
    <row r="3">
      <c r="A3" s="3" t="inlineStr">
        <is>
          <t>Operating lease</t>
        </is>
      </c>
    </row>
    <row r="4">
      <c r="A4" s="4" t="inlineStr">
        <is>
          <t>Operating lease cost</t>
        </is>
      </c>
      <c r="B4" s="5" t="n">
        <v>2314000</v>
      </c>
      <c r="C4" s="5" t="n">
        <v>1764000</v>
      </c>
    </row>
    <row r="5">
      <c r="A5" s="4" t="inlineStr">
        <is>
          <t>Short-term lease cost</t>
        </is>
      </c>
      <c r="B5" s="6" t="n">
        <v>102000</v>
      </c>
      <c r="C5" s="6" t="n">
        <v>446000</v>
      </c>
    </row>
    <row r="6">
      <c r="A6" s="4" t="inlineStr">
        <is>
          <t>Variable lease cost</t>
        </is>
      </c>
      <c r="B6" s="6" t="n">
        <v>351000</v>
      </c>
      <c r="C6" s="6" t="n">
        <v>360000</v>
      </c>
    </row>
    <row r="7">
      <c r="A7" s="4" t="inlineStr">
        <is>
          <t>Sublease income</t>
        </is>
      </c>
      <c r="B7" s="4" t="inlineStr">
        <is>
          <t xml:space="preserve"> </t>
        </is>
      </c>
      <c r="C7" s="4" t="inlineStr">
        <is>
          <t xml:space="preserve"> </t>
        </is>
      </c>
    </row>
    <row r="8">
      <c r="A8" s="4" t="inlineStr">
        <is>
          <t>Total Rent and occupancy</t>
        </is>
      </c>
      <c r="B8" s="6" t="n">
        <v>2767000</v>
      </c>
      <c r="C8" s="6" t="n">
        <v>2570000</v>
      </c>
    </row>
    <row r="9">
      <c r="A9" s="3" t="inlineStr">
        <is>
          <t>Cash paid for amounts included in the measurement of lease liabilities</t>
        </is>
      </c>
    </row>
    <row r="10">
      <c r="A10" s="4" t="inlineStr">
        <is>
          <t>Operating cash flows from operating leases</t>
        </is>
      </c>
      <c r="B10" s="6" t="n">
        <v>2457000</v>
      </c>
      <c r="C10" s="6" t="n">
        <v>1876000</v>
      </c>
    </row>
    <row r="11">
      <c r="A11" s="3" t="inlineStr">
        <is>
          <t>Lease right-of-use assets obtained in exchange for new lease liabilities</t>
        </is>
      </c>
    </row>
    <row r="12">
      <c r="A12" s="4" t="inlineStr">
        <is>
          <t>Operating leases</t>
        </is>
      </c>
      <c r="B12" s="5" t="n">
        <v>2353000</v>
      </c>
      <c r="C12" s="5" t="n">
        <v>573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Schedule of Future Minimum Base Rental Payment) (Details) - USD ($)</t>
        </is>
      </c>
      <c r="B1" s="2" t="inlineStr">
        <is>
          <t>Dec. 31, 2020</t>
        </is>
      </c>
      <c r="C1" s="2" t="inlineStr">
        <is>
          <t>Dec. 31, 2019</t>
        </is>
      </c>
    </row>
    <row r="2">
      <c r="A2" s="3" t="inlineStr">
        <is>
          <t>Leases [Abstract]</t>
        </is>
      </c>
    </row>
    <row r="3">
      <c r="A3" s="4" t="inlineStr">
        <is>
          <t>2021</t>
        </is>
      </c>
      <c r="B3" s="5" t="n">
        <v>1405000</v>
      </c>
    </row>
    <row r="4">
      <c r="A4" s="4" t="inlineStr">
        <is>
          <t>2022</t>
        </is>
      </c>
      <c r="B4" s="6" t="n">
        <v>756000</v>
      </c>
    </row>
    <row r="5">
      <c r="A5" s="4" t="inlineStr">
        <is>
          <t>2023</t>
        </is>
      </c>
      <c r="B5" s="6" t="n">
        <v>543000</v>
      </c>
    </row>
    <row r="6">
      <c r="A6" s="4" t="inlineStr">
        <is>
          <t>2024</t>
        </is>
      </c>
      <c r="B6" s="6" t="n">
        <v>56000</v>
      </c>
    </row>
    <row r="7">
      <c r="A7" s="4" t="inlineStr">
        <is>
          <t>Remaining balance of lease payments</t>
        </is>
      </c>
      <c r="B7" s="6" t="n">
        <v>2760000</v>
      </c>
    </row>
    <row r="8">
      <c r="A8" s="4" t="inlineStr">
        <is>
          <t>Less difference between undiscounted cash flows and discounted cash flows</t>
        </is>
      </c>
      <c r="B8" s="6" t="n">
        <v>146000</v>
      </c>
    </row>
    <row r="9">
      <c r="A9" s="4" t="inlineStr">
        <is>
          <t>Lease liabilities</t>
        </is>
      </c>
      <c r="B9" s="5" t="n">
        <v>2612000</v>
      </c>
      <c r="C9" s="5" t="n">
        <v>440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s>
  <sheetData>
    <row r="1">
      <c r="A1" s="1" t="inlineStr">
        <is>
          <t>Goodwill and Intangible Assets, Net (Narrative) (Details) - USD ($)</t>
        </is>
      </c>
      <c r="B1" s="2" t="inlineStr">
        <is>
          <t>12 Months Ended</t>
        </is>
      </c>
    </row>
    <row r="2">
      <c r="B2" s="2" t="inlineStr">
        <is>
          <t>Dec. 31, 2020</t>
        </is>
      </c>
      <c r="C2" s="2" t="inlineStr">
        <is>
          <t>Dec. 31, 2019</t>
        </is>
      </c>
      <c r="D2" s="2" t="inlineStr">
        <is>
          <t>[1]</t>
        </is>
      </c>
    </row>
    <row r="3">
      <c r="A3" s="3" t="inlineStr">
        <is>
          <t>Finite-Lived Intangible Assets [Line Items]</t>
        </is>
      </c>
    </row>
    <row r="4">
      <c r="A4" s="4" t="inlineStr">
        <is>
          <t>Goodwill</t>
        </is>
      </c>
      <c r="B4" s="5" t="n">
        <v>1989000</v>
      </c>
      <c r="C4" s="5" t="n">
        <v>1989000</v>
      </c>
    </row>
    <row r="5">
      <c r="A5" s="4" t="inlineStr">
        <is>
          <t>Weighted average amortization period</t>
        </is>
      </c>
      <c r="B5" s="4" t="inlineStr">
        <is>
          <t>4 years 10 months 25 days</t>
        </is>
      </c>
    </row>
    <row r="6">
      <c r="A6" s="4" t="inlineStr">
        <is>
          <t>Weeden Prime Services LLC [Member]</t>
        </is>
      </c>
    </row>
    <row r="7">
      <c r="A7" s="3" t="inlineStr">
        <is>
          <t>Finite-Lived Intangible Assets [Line Items]</t>
        </is>
      </c>
    </row>
    <row r="8">
      <c r="A8" s="4" t="inlineStr">
        <is>
          <t>Goodwill</t>
        </is>
      </c>
      <c r="B8" s="5" t="n">
        <v>1989000</v>
      </c>
    </row>
    <row r="9">
      <c r="A9" s="4" t="inlineStr">
        <is>
          <t>Customer Relationships [Member] | Weeden Prime Services LLC [Member]</t>
        </is>
      </c>
    </row>
    <row r="10">
      <c r="A10" s="3" t="inlineStr">
        <is>
          <t>Finite-Lived Intangible Assets [Line Items]</t>
        </is>
      </c>
    </row>
    <row r="11">
      <c r="A11" s="4" t="inlineStr">
        <is>
          <t>Intangible assets - initial value</t>
        </is>
      </c>
      <c r="B11" s="6" t="n">
        <v>987000</v>
      </c>
    </row>
    <row r="12">
      <c r="A12" s="4" t="inlineStr">
        <is>
          <t>Trade Names [Member] | Weeden Prime Services LLC [Member]</t>
        </is>
      </c>
    </row>
    <row r="13">
      <c r="A13" s="3" t="inlineStr">
        <is>
          <t>Finite-Lived Intangible Assets [Line Items]</t>
        </is>
      </c>
    </row>
    <row r="14">
      <c r="A14" s="4" t="inlineStr">
        <is>
          <t>Intangible assets - initial value</t>
        </is>
      </c>
      <c r="B14" s="5" t="n">
        <v>70000</v>
      </c>
    </row>
    <row r="15"/>
    <row r="16">
      <c r="A16" s="4" t="inlineStr">
        <is>
          <t>[1]</t>
        </is>
      </c>
      <c r="B16" s="4" t="inlineStr">
        <is>
          <t>Statement of financial condition as of December 31, 2019 represents the pro forma combination of Siebert and StockCross balances. See "Note 3 - Acquisitions" for additional detail.</t>
        </is>
      </c>
    </row>
  </sheetData>
  <mergeCells count="16">
    <mergeCell ref="A1:A2"/>
    <mergeCell ref="C1:D1"/>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Goodwill and Intangible Assets, Net (Schedule of Information Related to Intangible Assets) (Details) - USD ($)</t>
        </is>
      </c>
      <c r="B1" s="2" t="inlineStr">
        <is>
          <t>12 Months Ended</t>
        </is>
      </c>
    </row>
    <row r="2">
      <c r="B2" s="2" t="inlineStr">
        <is>
          <t>Dec. 31, 2020</t>
        </is>
      </c>
      <c r="C2" s="2" t="inlineStr">
        <is>
          <t>Dec. 31, 2019</t>
        </is>
      </c>
    </row>
    <row r="3">
      <c r="A3" s="3" t="inlineStr">
        <is>
          <t>Finite-Lived Intangible Assets [Line Items]</t>
        </is>
      </c>
    </row>
    <row r="4">
      <c r="A4" s="4" t="inlineStr">
        <is>
          <t>Purchase Price</t>
        </is>
      </c>
      <c r="B4" s="5" t="n">
        <v>1057000</v>
      </c>
    </row>
    <row r="5">
      <c r="A5" s="4" t="inlineStr">
        <is>
          <t>Amortization</t>
        </is>
      </c>
      <c r="B5" s="6" t="n">
        <v>213000</v>
      </c>
      <c r="C5" s="5" t="n">
        <v>35000</v>
      </c>
    </row>
    <row r="6">
      <c r="A6" s="4" t="inlineStr">
        <is>
          <t>Total Intangible assets</t>
        </is>
      </c>
      <c r="B6" s="5" t="n">
        <v>809000</v>
      </c>
      <c r="C6" s="6" t="n">
        <v>1022000</v>
      </c>
      <c r="D6" s="4" t="inlineStr">
        <is>
          <t>[1]</t>
        </is>
      </c>
    </row>
    <row r="7">
      <c r="A7" s="4" t="inlineStr">
        <is>
          <t>Customer Relationships [Member] | Weeden Prime Services LLC [Member]</t>
        </is>
      </c>
    </row>
    <row r="8">
      <c r="A8" s="3" t="inlineStr">
        <is>
          <t>Finite-Lived Intangible Assets [Line Items]</t>
        </is>
      </c>
    </row>
    <row r="9">
      <c r="A9" s="4" t="inlineStr">
        <is>
          <t>Date acquired</t>
        </is>
      </c>
      <c r="B9" s="4" t="inlineStr">
        <is>
          <t>Nov. 30,
		2019</t>
        </is>
      </c>
    </row>
    <row r="10">
      <c r="A10" s="4" t="inlineStr">
        <is>
          <t>Original useful life</t>
        </is>
      </c>
      <c r="B10" s="4" t="inlineStr">
        <is>
          <t>6 years</t>
        </is>
      </c>
    </row>
    <row r="11">
      <c r="A11" s="4" t="inlineStr">
        <is>
          <t>Remaining useful life</t>
        </is>
      </c>
      <c r="B11" s="4" t="inlineStr">
        <is>
          <t>4 years 10 months 25 days</t>
        </is>
      </c>
    </row>
    <row r="12">
      <c r="A12" s="4" t="inlineStr">
        <is>
          <t>Purchase Price</t>
        </is>
      </c>
      <c r="B12" s="5" t="n">
        <v>987000</v>
      </c>
    </row>
    <row r="13">
      <c r="A13" s="4" t="inlineStr">
        <is>
          <t>Amortization</t>
        </is>
      </c>
      <c r="B13" s="6" t="n">
        <v>155000</v>
      </c>
      <c r="C13" s="6" t="n">
        <v>23000</v>
      </c>
    </row>
    <row r="14">
      <c r="A14" s="4" t="inlineStr">
        <is>
          <t>Total Intangible assets</t>
        </is>
      </c>
      <c r="B14" s="5" t="n">
        <v>809000</v>
      </c>
      <c r="C14" s="6" t="n">
        <v>964000</v>
      </c>
    </row>
    <row r="15">
      <c r="A15" s="4" t="inlineStr">
        <is>
          <t>Trade Names [Member] | Weeden Prime Services LLC [Member]</t>
        </is>
      </c>
    </row>
    <row r="16">
      <c r="A16" s="3" t="inlineStr">
        <is>
          <t>Finite-Lived Intangible Assets [Line Items]</t>
        </is>
      </c>
    </row>
    <row r="17">
      <c r="A17" s="4" t="inlineStr">
        <is>
          <t>Date acquired</t>
        </is>
      </c>
      <c r="B17" s="4" t="inlineStr">
        <is>
          <t>Nov. 30,
		2019</t>
        </is>
      </c>
    </row>
    <row r="18">
      <c r="A18" s="4" t="inlineStr">
        <is>
          <t>Original useful life</t>
        </is>
      </c>
      <c r="B18" s="4" t="inlineStr">
        <is>
          <t>6 months</t>
        </is>
      </c>
    </row>
    <row r="19">
      <c r="A19" s="4" t="inlineStr">
        <is>
          <t>Purchase Price</t>
        </is>
      </c>
      <c r="B19" s="5" t="n">
        <v>70000</v>
      </c>
    </row>
    <row r="20">
      <c r="A20" s="4" t="inlineStr">
        <is>
          <t>Amortization</t>
        </is>
      </c>
      <c r="B20" s="6" t="n">
        <v>58000</v>
      </c>
      <c r="C20" s="6" t="n">
        <v>12000</v>
      </c>
    </row>
    <row r="21">
      <c r="A21" s="4" t="inlineStr">
        <is>
          <t>Total Intangible assets</t>
        </is>
      </c>
      <c r="B21" s="4" t="inlineStr">
        <is>
          <t xml:space="preserve"> </t>
        </is>
      </c>
      <c r="C21" s="5" t="n">
        <v>58000</v>
      </c>
    </row>
    <row r="22"/>
    <row r="23">
      <c r="A23" s="4" t="inlineStr">
        <is>
          <t>[1]</t>
        </is>
      </c>
      <c r="B23" s="4" t="inlineStr">
        <is>
          <t>Statement of financial condition as of December 31, 2019 represents the pro forma combination of Siebert and StockCross balances. See "Note 3 - Acquisitions" for additional detail.</t>
        </is>
      </c>
    </row>
  </sheetData>
  <mergeCells count="5">
    <mergeCell ref="A1:A2"/>
    <mergeCell ref="B1:D1"/>
    <mergeCell ref="C2:D2"/>
    <mergeCell ref="A22:D22"/>
    <mergeCell ref="B23:D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Schedule of Annual Amortization Expense for Intangible Assets) (Details) - Weeden Prime Services LLC [Member]</t>
        </is>
      </c>
      <c r="B1" s="2" t="inlineStr">
        <is>
          <t>Dec. 31, 2020USD ($)</t>
        </is>
      </c>
    </row>
    <row r="2">
      <c r="A2" s="3" t="inlineStr">
        <is>
          <t>Finite-Lived Intangible Assets [Line Items]</t>
        </is>
      </c>
    </row>
    <row r="3">
      <c r="A3" s="4" t="inlineStr">
        <is>
          <t>2021</t>
        </is>
      </c>
      <c r="B3" s="5" t="n">
        <v>165000</v>
      </c>
    </row>
    <row r="4">
      <c r="A4" s="4" t="inlineStr">
        <is>
          <t>2022</t>
        </is>
      </c>
      <c r="B4" s="6" t="n">
        <v>165000</v>
      </c>
    </row>
    <row r="5">
      <c r="A5" s="4" t="inlineStr">
        <is>
          <t>2023</t>
        </is>
      </c>
      <c r="B5" s="6" t="n">
        <v>165000</v>
      </c>
    </row>
    <row r="6">
      <c r="A6" s="4" t="inlineStr">
        <is>
          <t>2024</t>
        </is>
      </c>
      <c r="B6" s="6" t="n">
        <v>165000</v>
      </c>
    </row>
    <row r="7">
      <c r="A7" s="4" t="inlineStr">
        <is>
          <t>2025</t>
        </is>
      </c>
      <c r="B7" s="6" t="n">
        <v>149000</v>
      </c>
    </row>
    <row r="8">
      <c r="A8" s="4" t="inlineStr">
        <is>
          <t>Total future amortization expense</t>
        </is>
      </c>
      <c r="B8" s="5" t="n">
        <v>809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80" customWidth="1" min="2" max="2"/>
    <col width="21" customWidth="1" min="3" max="3"/>
  </cols>
  <sheetData>
    <row r="1">
      <c r="A1" s="1" t="inlineStr">
        <is>
          <t>Long-Term Debt (Details)</t>
        </is>
      </c>
      <c r="B1" s="2" t="inlineStr">
        <is>
          <t>1 Months Ended</t>
        </is>
      </c>
      <c r="C1" s="2" t="inlineStr">
        <is>
          <t>12 Months Ended</t>
        </is>
      </c>
    </row>
    <row r="2">
      <c r="B2" s="2" t="inlineStr">
        <is>
          <t>Jul. 22, 2020USD ($)</t>
        </is>
      </c>
      <c r="C2" s="2" t="inlineStr">
        <is>
          <t>Dec. 31, 2020USD ($)</t>
        </is>
      </c>
    </row>
    <row r="3">
      <c r="A3" s="3" t="inlineStr">
        <is>
          <t>Debt Instrument [Line Items]</t>
        </is>
      </c>
    </row>
    <row r="4">
      <c r="A4" s="4" t="inlineStr">
        <is>
          <t>Interest expense and cash interest paid related to line of credit</t>
        </is>
      </c>
      <c r="C4" s="5" t="n">
        <v>54000</v>
      </c>
    </row>
    <row r="5">
      <c r="A5" s="4" t="inlineStr">
        <is>
          <t>Interest rate</t>
        </is>
      </c>
      <c r="C5" s="4" t="inlineStr">
        <is>
          <t>3.25%</t>
        </is>
      </c>
    </row>
    <row r="6">
      <c r="A6" s="4" t="inlineStr">
        <is>
          <t>Loan and Security Agreement [Member] | East West Bank [Member]</t>
        </is>
      </c>
    </row>
    <row r="7">
      <c r="A7" s="3" t="inlineStr">
        <is>
          <t>Debt Instrument [Line Items]</t>
        </is>
      </c>
    </row>
    <row r="8">
      <c r="A8" s="4" t="inlineStr">
        <is>
          <t>Maximum borrowing capacity under term loan</t>
        </is>
      </c>
      <c r="B8" s="5" t="n">
        <v>10000000</v>
      </c>
    </row>
    <row r="9">
      <c r="A9" s="4" t="inlineStr">
        <is>
          <t>Loan term</t>
        </is>
      </c>
      <c r="B9" s="4" t="inlineStr">
        <is>
          <t>4 years</t>
        </is>
      </c>
    </row>
    <row r="10">
      <c r="A10" s="4" t="inlineStr">
        <is>
          <t>Repayment term</t>
        </is>
      </c>
      <c r="B10" s="4" t="inlineStr">
        <is>
          <t>4 years</t>
        </is>
      </c>
    </row>
    <row r="11">
      <c r="A11" s="4" t="inlineStr">
        <is>
          <t>Term loan interest rate description</t>
        </is>
      </c>
      <c r="B11" s="4" t="inlineStr">
        <is>
          <t>Term loans made pursuant to the agreement shall bear interest at the prime rate as reported by the Wall Street Journal, provided that the minimum interest rate on any term loan will not be less than 3.25%. In addition to the foregoing, on the date that each term loan is made, the Company shall pay to the lender an origination fee equal to 0.25% of the principal amount of such term loan. Pursuant to the loan agreement, the Company paid all lender expenses in connection with the loan agreement.</t>
        </is>
      </c>
    </row>
    <row r="12">
      <c r="A12" s="4" t="inlineStr">
        <is>
          <t>Origination fee</t>
        </is>
      </c>
      <c r="B12" s="4" t="inlineStr">
        <is>
          <t>0.25%</t>
        </is>
      </c>
    </row>
    <row r="13">
      <c r="A13" s="4" t="inlineStr">
        <is>
          <t>Debt coverage ratio</t>
        </is>
      </c>
      <c r="B13" s="8" t="n">
        <v>1.35</v>
      </c>
    </row>
    <row r="14">
      <c r="A14" s="4" t="inlineStr">
        <is>
          <t>Amount of tangible net worth minimum</t>
        </is>
      </c>
      <c r="B14" s="5" t="n">
        <v>25000000</v>
      </c>
    </row>
    <row r="15">
      <c r="A15" s="4" t="inlineStr">
        <is>
          <t>Net capital ratio</t>
        </is>
      </c>
      <c r="B15" s="4" t="inlineStr">
        <is>
          <t>10.00%</t>
        </is>
      </c>
    </row>
    <row r="16">
      <c r="A16" s="4" t="inlineStr">
        <is>
          <t>Covenants description</t>
        </is>
      </c>
      <c r="B16" s="4" t="inlineStr">
        <is>
          <t>Certain other non-financial covenants include that the Company must promptly notify East West Bank of the creation or acquisition of any subsidiary that at any time owns assets with a value of $100,000 or greater.</t>
        </is>
      </c>
    </row>
    <row r="17">
      <c r="A17" s="4" t="inlineStr">
        <is>
          <t>Term Loan [Member]</t>
        </is>
      </c>
    </row>
    <row r="18">
      <c r="A18" s="3" t="inlineStr">
        <is>
          <t>Debt Instrument [Line Items]</t>
        </is>
      </c>
    </row>
    <row r="19">
      <c r="A19" s="4" t="inlineStr">
        <is>
          <t>Outstanding balance on long-term debt</t>
        </is>
      </c>
      <c r="C19" s="5" t="n">
        <v>4700000</v>
      </c>
    </row>
    <row r="20">
      <c r="A20" s="4" t="inlineStr">
        <is>
          <t>Initial borrowing amount</t>
        </is>
      </c>
      <c r="C20" s="6" t="n">
        <v>5000000</v>
      </c>
    </row>
    <row r="21">
      <c r="A21" s="4" t="inlineStr">
        <is>
          <t>Remaining available line of credit</t>
        </is>
      </c>
      <c r="C21" s="5" t="n">
        <v>5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Schedule of Future Minimum Payments for Line of Creditt) (Details)</t>
        </is>
      </c>
      <c r="B1" s="2" t="inlineStr">
        <is>
          <t>Dec. 31, 2020USD ($)</t>
        </is>
      </c>
    </row>
    <row r="2">
      <c r="A2" s="3" t="inlineStr">
        <is>
          <t>Debt Disclosure [Abstract]</t>
        </is>
      </c>
    </row>
    <row r="3">
      <c r="A3" s="4" t="inlineStr">
        <is>
          <t>2021</t>
        </is>
      </c>
      <c r="B3" s="5" t="n">
        <v>998000</v>
      </c>
    </row>
    <row r="4">
      <c r="A4" s="4" t="inlineStr">
        <is>
          <t>2022</t>
        </is>
      </c>
      <c r="B4" s="6" t="n">
        <v>998000</v>
      </c>
    </row>
    <row r="5">
      <c r="A5" s="4" t="inlineStr">
        <is>
          <t>2023</t>
        </is>
      </c>
      <c r="B5" s="6" t="n">
        <v>998000</v>
      </c>
    </row>
    <row r="6">
      <c r="A6" s="4" t="inlineStr">
        <is>
          <t>2024</t>
        </is>
      </c>
      <c r="B6" s="6" t="n">
        <v>1661000</v>
      </c>
    </row>
    <row r="7">
      <c r="A7" s="4" t="inlineStr">
        <is>
          <t>Note</t>
        </is>
      </c>
      <c r="B7" s="5" t="n">
        <v>465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Payables - Related Party (Narrative) (Details) - USD ($)</t>
        </is>
      </c>
      <c r="B1" s="2" t="inlineStr">
        <is>
          <t>12 Months Ended</t>
        </is>
      </c>
    </row>
    <row r="2">
      <c r="B2" s="2" t="inlineStr">
        <is>
          <t>Dec. 31, 2020</t>
        </is>
      </c>
      <c r="C2" s="2" t="inlineStr">
        <is>
          <t>Dec. 31, 2019</t>
        </is>
      </c>
    </row>
    <row r="3">
      <c r="A3" s="3" t="inlineStr">
        <is>
          <t>Notes Payable [Abstract]</t>
        </is>
      </c>
    </row>
    <row r="4">
      <c r="A4" s="4" t="inlineStr">
        <is>
          <t>Interest expense</t>
        </is>
      </c>
      <c r="B4" s="5" t="n">
        <v>276000</v>
      </c>
      <c r="C4" s="5" t="n">
        <v>106000</v>
      </c>
    </row>
    <row r="5">
      <c r="A5" s="4" t="inlineStr">
        <is>
          <t>Interest payable</t>
        </is>
      </c>
      <c r="B5" s="6" t="n">
        <v>0</v>
      </c>
      <c r="C5" s="6" t="n">
        <v>10000</v>
      </c>
    </row>
    <row r="6">
      <c r="A6" s="4" t="inlineStr">
        <is>
          <t>Cash paid</t>
        </is>
      </c>
      <c r="B6" s="5" t="n">
        <v>286000</v>
      </c>
      <c r="C6" s="5" t="n">
        <v>96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80" customWidth="1" min="2" max="2"/>
    <col width="16" customWidth="1" min="3" max="3"/>
    <col width="16" customWidth="1" min="4" max="4"/>
  </cols>
  <sheetData>
    <row r="1">
      <c r="A1" s="1" t="inlineStr">
        <is>
          <t>Note Payables - Related Party (Schedule of Notes Payable) (Details) - USD ($)</t>
        </is>
      </c>
      <c r="C1" s="2" t="inlineStr">
        <is>
          <t>12 Months Ended</t>
        </is>
      </c>
    </row>
    <row r="2">
      <c r="C2" s="2" t="inlineStr">
        <is>
          <t>Dec. 31, 2020</t>
        </is>
      </c>
      <c r="D2" s="2" t="inlineStr">
        <is>
          <t>Dec. 31, 2019</t>
        </is>
      </c>
    </row>
    <row r="3">
      <c r="A3" s="4" t="inlineStr">
        <is>
          <t>4.00% due May 31, 2021 [Member]</t>
        </is>
      </c>
    </row>
    <row r="4">
      <c r="A4" s="3" t="inlineStr">
        <is>
          <t>Short-term Debt [Line Items]</t>
        </is>
      </c>
    </row>
    <row r="5">
      <c r="A5" s="4" t="inlineStr">
        <is>
          <t>Issuance Date</t>
        </is>
      </c>
      <c r="C5" s="4" t="inlineStr">
        <is>
          <t>Dec. 1,
		2020</t>
        </is>
      </c>
    </row>
    <row r="6">
      <c r="A6" s="4" t="inlineStr">
        <is>
          <t>Notes payable - related party</t>
        </is>
      </c>
      <c r="C6" s="5" t="n">
        <v>2200000</v>
      </c>
    </row>
    <row r="7">
      <c r="A7" s="4" t="inlineStr">
        <is>
          <t>Unpaid Principal Amount</t>
        </is>
      </c>
      <c r="C7" s="5" t="n">
        <v>2200000</v>
      </c>
    </row>
    <row r="8">
      <c r="A8" s="4" t="inlineStr">
        <is>
          <t>4% due November 30, 2021 [Member]</t>
        </is>
      </c>
    </row>
    <row r="9">
      <c r="A9" s="3" t="inlineStr">
        <is>
          <t>Short-term Debt [Line Items]</t>
        </is>
      </c>
    </row>
    <row r="10">
      <c r="A10" s="4" t="inlineStr">
        <is>
          <t>Issuance Date</t>
        </is>
      </c>
      <c r="B10" s="4" t="inlineStr">
        <is>
          <t>[1]</t>
        </is>
      </c>
      <c r="C10" s="4" t="inlineStr">
        <is>
          <t>Nov. 30,
		2020</t>
        </is>
      </c>
    </row>
    <row r="11">
      <c r="A11" s="4" t="inlineStr">
        <is>
          <t>Notes payable - related party</t>
        </is>
      </c>
      <c r="B11" s="4" t="inlineStr">
        <is>
          <t>[1]</t>
        </is>
      </c>
      <c r="C11" s="5" t="n">
        <v>3000000</v>
      </c>
    </row>
    <row r="12">
      <c r="A12" s="4" t="inlineStr">
        <is>
          <t>Unpaid Principal Amount</t>
        </is>
      </c>
      <c r="B12" s="4" t="inlineStr">
        <is>
          <t>[1]</t>
        </is>
      </c>
      <c r="C12" s="6" t="n">
        <v>3000000</v>
      </c>
    </row>
    <row r="13">
      <c r="A13" s="4" t="inlineStr">
        <is>
          <t>4.00% due December 2, 2020 [Member]</t>
        </is>
      </c>
    </row>
    <row r="14">
      <c r="A14" s="3" t="inlineStr">
        <is>
          <t>Short-term Debt [Line Items]</t>
        </is>
      </c>
    </row>
    <row r="15">
      <c r="A15" s="4" t="inlineStr">
        <is>
          <t>Issuance Date</t>
        </is>
      </c>
      <c r="D15" s="4" t="inlineStr">
        <is>
          <t>Dec. 2,
		2019</t>
        </is>
      </c>
    </row>
    <row r="16">
      <c r="A16" s="4" t="inlineStr">
        <is>
          <t>Notes payable - related party</t>
        </is>
      </c>
      <c r="D16" s="5" t="n">
        <v>3000000</v>
      </c>
    </row>
    <row r="17">
      <c r="A17" s="4" t="inlineStr">
        <is>
          <t>Unpaid Principal Amount</t>
        </is>
      </c>
      <c r="D17" s="5" t="n">
        <v>3000000</v>
      </c>
    </row>
    <row r="18">
      <c r="A18" s="4" t="inlineStr">
        <is>
          <t>2.75% due November 30, 2020 [Member]</t>
        </is>
      </c>
    </row>
    <row r="19">
      <c r="A19" s="3" t="inlineStr">
        <is>
          <t>Short-term Debt [Line Items]</t>
        </is>
      </c>
    </row>
    <row r="20">
      <c r="A20" s="4" t="inlineStr">
        <is>
          <t>Issuance Date</t>
        </is>
      </c>
      <c r="B20" s="4" t="inlineStr">
        <is>
          <t>[2]</t>
        </is>
      </c>
      <c r="D20" s="4" t="inlineStr">
        <is>
          <t>Nov. 30,
		2018</t>
        </is>
      </c>
    </row>
    <row r="21">
      <c r="A21" s="4" t="inlineStr">
        <is>
          <t>Notes payable - related party</t>
        </is>
      </c>
      <c r="B21" s="4" t="inlineStr">
        <is>
          <t>[2]</t>
        </is>
      </c>
      <c r="D21" s="5" t="n">
        <v>3000000</v>
      </c>
    </row>
    <row r="22">
      <c r="A22" s="4" t="inlineStr">
        <is>
          <t>Unpaid Principal Amount</t>
        </is>
      </c>
      <c r="B22" s="4" t="inlineStr">
        <is>
          <t>[2]</t>
        </is>
      </c>
      <c r="D22" s="5" t="n">
        <v>3000000</v>
      </c>
    </row>
    <row r="23">
      <c r="A23" s="4" t="inlineStr">
        <is>
          <t>1.75% due September 4, 2020 [Member]</t>
        </is>
      </c>
    </row>
    <row r="24">
      <c r="A24" s="3" t="inlineStr">
        <is>
          <t>Short-term Debt [Line Items]</t>
        </is>
      </c>
    </row>
    <row r="25">
      <c r="A25" s="4" t="inlineStr">
        <is>
          <t>Issuance Date</t>
        </is>
      </c>
      <c r="B25" s="4" t="inlineStr">
        <is>
          <t>[2]</t>
        </is>
      </c>
      <c r="D25" s="4" t="inlineStr">
        <is>
          <t>Sep. 4,
		2020</t>
        </is>
      </c>
    </row>
    <row r="26">
      <c r="A26" s="4" t="inlineStr">
        <is>
          <t>Notes payable - related party</t>
        </is>
      </c>
      <c r="B26" s="4" t="inlineStr">
        <is>
          <t>[2]</t>
        </is>
      </c>
      <c r="D26" s="5" t="n">
        <v>2000000</v>
      </c>
    </row>
    <row r="27">
      <c r="A27" s="4" t="inlineStr">
        <is>
          <t>Unpaid Principal Amount</t>
        </is>
      </c>
      <c r="B27" s="4" t="inlineStr">
        <is>
          <t>[2]</t>
        </is>
      </c>
      <c r="D27" s="6" t="n">
        <v>2000000</v>
      </c>
    </row>
    <row r="28">
      <c r="A28" s="4" t="inlineStr">
        <is>
          <t>Related Party Debt [Member]</t>
        </is>
      </c>
    </row>
    <row r="29">
      <c r="A29" s="3" t="inlineStr">
        <is>
          <t>Short-term Debt [Line Items]</t>
        </is>
      </c>
    </row>
    <row r="30">
      <c r="A30" s="4" t="inlineStr">
        <is>
          <t>Notes payable - related party</t>
        </is>
      </c>
      <c r="C30" s="6" t="n">
        <v>5200000</v>
      </c>
      <c r="D30" s="6" t="n">
        <v>8000000</v>
      </c>
    </row>
    <row r="31">
      <c r="A31" s="4" t="inlineStr">
        <is>
          <t>Unpaid Principal Amount</t>
        </is>
      </c>
      <c r="C31" s="5" t="n">
        <v>5200000</v>
      </c>
      <c r="D31" s="5" t="n">
        <v>8000000</v>
      </c>
    </row>
    <row r="32"/>
    <row r="33">
      <c r="A33" s="4" t="inlineStr">
        <is>
          <t>[1]</t>
        </is>
      </c>
      <c r="B33" s="4" t="inlineStr">
        <is>
          <t>This note payable is subordinated to MSCO and is subordinated to the claims of general creditors, approved by FINRA, and are included in MSCO's calculation of net capital and the capital requirements under FINRA and SEC regulations.</t>
        </is>
      </c>
    </row>
    <row r="34">
      <c r="A34" s="4" t="inlineStr">
        <is>
          <t>[2]</t>
        </is>
      </c>
      <c r="B34" s="4" t="inlineStr">
        <is>
          <t>These notes payable are subordinated to MSCO and are subordinated to the claims of general creditors, approved by FINRA, and are included in MSCO's calculation of net capital and the capital requirements under FINRA and SEC regulations. Subsequently, a rate adjustment was completed on March 3, 2020. These notes were acquired as part of the transaction with StockCross and no consideration was paid or received as part of the renegotiation. MSCO subsequently repaid the notes on September 4, 2020 and November 30, 2020, respectively.</t>
        </is>
      </c>
    </row>
  </sheetData>
  <mergeCells count="5">
    <mergeCell ref="A1:B2"/>
    <mergeCell ref="C1:D1"/>
    <mergeCell ref="A32:C32"/>
    <mergeCell ref="B33:C33"/>
    <mergeCell ref="B34:C3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venue Recognition (Narrative) (Details) - USD ($)</t>
        </is>
      </c>
      <c r="B1" s="2" t="inlineStr">
        <is>
          <t>12 Months Ended</t>
        </is>
      </c>
    </row>
    <row r="2">
      <c r="B2" s="2" t="inlineStr">
        <is>
          <t>Dec. 31, 2020</t>
        </is>
      </c>
      <c r="C2" s="2" t="inlineStr">
        <is>
          <t>Dec. 31, 2019</t>
        </is>
      </c>
    </row>
    <row r="3">
      <c r="A3" s="3" t="inlineStr">
        <is>
          <t>Revenue from Contract with Customer [Abstract]</t>
        </is>
      </c>
    </row>
    <row r="4">
      <c r="A4" s="4" t="inlineStr">
        <is>
          <t>Stock borrow / stock loan</t>
        </is>
      </c>
      <c r="B4" s="5" t="n">
        <v>4045000</v>
      </c>
      <c r="C4" s="5" t="n">
        <v>1607000</v>
      </c>
    </row>
    <row r="5">
      <c r="A5" s="4" t="inlineStr">
        <is>
          <t>Gross revenue from stock borrow/ Stock loan</t>
        </is>
      </c>
      <c r="B5" s="6" t="n">
        <v>10068000</v>
      </c>
      <c r="C5" s="6" t="n">
        <v>10137000</v>
      </c>
    </row>
    <row r="6">
      <c r="A6" s="4" t="inlineStr">
        <is>
          <t>Expenses from stock borrow/stock loan</t>
        </is>
      </c>
      <c r="B6" s="6" t="n">
        <v>6023000</v>
      </c>
      <c r="C6" s="6" t="n">
        <v>8530000</v>
      </c>
    </row>
    <row r="7">
      <c r="A7" s="4" t="inlineStr">
        <is>
          <t>Client expenses</t>
        </is>
      </c>
      <c r="B7" s="6" t="n">
        <v>693000</v>
      </c>
      <c r="C7" s="6" t="n">
        <v>48000</v>
      </c>
    </row>
    <row r="8">
      <c r="A8" s="4" t="inlineStr">
        <is>
          <t>Other receivables</t>
        </is>
      </c>
      <c r="B8" s="6" t="n">
        <v>4000</v>
      </c>
      <c r="C8" s="6" t="n">
        <v>31000</v>
      </c>
    </row>
    <row r="9">
      <c r="A9" s="4" t="inlineStr">
        <is>
          <t>Accounts payable and accrued liabilities</t>
        </is>
      </c>
      <c r="B9" s="5" t="n">
        <v>230000</v>
      </c>
      <c r="C9" s="5" t="n">
        <v>15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1. Organization
Siebert Financial Corp., a New York corporation, incorporated in 1934, is a holding company that conducts the following lines of business through its wholly-owned subsidiaries:
●
Retail brokerage business through Muriel Siebert &amp; Co., Inc. (“MSCO”), a Delaware corporation and broker-dealer registered with the SEC
●
Investment advisory services through Siebert AdvisorNXT, Inc. (“SNXT”), a New York corporation registered with the SEC as a RIA under the
Advisers Act
●
Insurance services through Park Wilshire Companies, Inc. (“PWC”), a Texas corporation and licensed insurance agency
●
Robo-advisory technology development through Siebert Technologies, LLC (“STCH”), a Nevada limited liability company
●
Prime brokerage services through WPS Prime Services, LLC (“WPS”), a Delaware limited liability company and a broker-dealer registered with the
SEC
●
StockCross Digital Solutions, Ltd. (“STXD”), an inactive subsidiary headquartered in Bermuda
For purposes of this Annual Report on Form 10-K, the terms “Siebert,” “Company,” “we,” “us,” and “our” refer to Siebert Financial Corp. and its subsidiaries collectively, unless the
context otherwise requires. The Company is headquartered in New York, New York, with primary operations in New Jersey, Florida, and California. The Company has 18 branch offices throughout the U.S. and clients
around the world. The Company’s SEC filings are available through the Company’s website at www.siebert.com, where investors can obtain copies of the Company’s public filings free of charge. The Company’s common stock, par value $.01 per share,
trades on the Nasdaq Capital Market under the symbol “SIEB.” The Company primarily operates in the securities brokerage and asset management industry and has no other reportable segments. All
of the Company's revenues for the years ended December 31, 2020 and 2019 were derived from its operations in the U.S.
As of December 31, 2020, the Company is comprised of a single operating segment based on the factors related to management’s decision-making framework as well as management
evaluating performance and allocating resources based on assessments of the Company from a consolidated perspective.
Acquisition of WPS Prime Services, LLC
Effective December 1, 2019, the Company acquired 100% of the member interests in WPS Prime Services, LLC and WPS became wholly-owned subsidiary of the Company. The operating results
for the 31-day period ended December 31, 2019 were included in the Company’s statement of income.
Acquisition of StockCross
On January 25, 2019, the Company purchased approximately 15% of the outstanding shares of StockCross Financial Services, Inc. (“StockCross”). Subsequently, the Company acquired the remaining 85% of
StockCross’ outstanding shares in exchange for 3,298,774 shares of the Company’s common stock. Effective January 1, 2020, StockCross was merged with and into MSCO, and as of January 1, 2020, all clearing and other services provided by StockCross
were performed by MSCO.
Change in Reporting Entity
As of the date of the Company’s acquisition of StockCross, the Company and StockCross were entities under common control of the Gebbia Family. The acquisition represented a change in reporting
entity and as such, the companies have been presented on a combined basis for all periods presented in the consolidated financial statements (“financial statements”). See “Note 3 – Acquisitions” for additional
detail on the transaction with StockCross and the corresponding accounting.
COVID-19
The challenges posed by the COVID-19 pandemic on the global economy increased significantly starting in the first quarter of 2020. COVID-19 has spread across the globe during 2020 and has impacted
economic activity worldwide. In response to COVID-19, national and local governments around the world instituted certain measures, including travel bans, prohibitions on group events and gatherings, shutdowns of certain businesses, curfews,
shelter-in-place orders and recommendations to practice social distancing. The Company instituted a number of temporary closures of branch offices; however, as of the date of the filing of this report, all of the Company’s branch offices have been re-opened while
maintaining compliance with federal, state and local mandates and guidelines. The Company has taken numerous steps to ensure that its employees and customers are operating in a safe environment by implementing measures such as social distancing,
sanitizing workstations, temperature checks, requiring masks, and alternating staff. The financial impact on the Company from the COVID-19 pandemic has been varied as revenue streams related to interest rates have decreased while revenue streams from
commissions and fees and principal transactions have largely benefited from the market volatility associated with the pandemic. The Company is actively monitoring the impact of COVID-19 on its business, financial condition, liquidity, operations, employees, clients and business partners. Based on management’s assessment as of
December 31, 2020, the ultimate impact of COVID-19 on the Company’s business, results of operations, financial condition and cash flows is dependent on future developments, including the duration of the pandemic and the related length of its impact
on the global economy, which are uncertain and cannot be predicted at this time. See “Item 2. Management’s Discussion and Analysis of Financial Condition and Results of Operations” for additional detail on COVID-19 and its impact on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s>
  <sheetData>
    <row r="1">
      <c r="A1" s="1" t="inlineStr">
        <is>
          <t>Revenue Recognition (Schedule of Major Revenue Categories) (Details) - USD ($)</t>
        </is>
      </c>
      <c r="B1" s="2" t="inlineStr">
        <is>
          <t>12 Months Ended</t>
        </is>
      </c>
    </row>
    <row r="2">
      <c r="B2" s="2" t="inlineStr">
        <is>
          <t>Dec. 31, 2020</t>
        </is>
      </c>
      <c r="C2" s="2" t="inlineStr">
        <is>
          <t>Dec. 31, 2019</t>
        </is>
      </c>
    </row>
    <row r="3">
      <c r="A3" s="3" t="inlineStr">
        <is>
          <t>Trading Execution and Clearing Services</t>
        </is>
      </c>
    </row>
    <row r="4">
      <c r="A4" s="4" t="inlineStr">
        <is>
          <t>Commissions and fees</t>
        </is>
      </c>
      <c r="B4" s="5" t="n">
        <v>20179000</v>
      </c>
      <c r="C4" s="5" t="n">
        <v>9750000</v>
      </c>
      <c r="D4" s="4" t="inlineStr">
        <is>
          <t>[1]</t>
        </is>
      </c>
    </row>
    <row r="5">
      <c r="A5" s="4" t="inlineStr">
        <is>
          <t>Principal transactions</t>
        </is>
      </c>
      <c r="B5" s="6" t="n">
        <v>11850000</v>
      </c>
      <c r="C5" s="6" t="n">
        <v>9018000</v>
      </c>
      <c r="D5" s="4" t="inlineStr">
        <is>
          <t>[1]</t>
        </is>
      </c>
    </row>
    <row r="6">
      <c r="A6" s="4" t="inlineStr">
        <is>
          <t>Market making</t>
        </is>
      </c>
      <c r="B6" s="6" t="n">
        <v>2042000</v>
      </c>
      <c r="C6" s="6" t="n">
        <v>1744000</v>
      </c>
    </row>
    <row r="7">
      <c r="A7" s="4" t="inlineStr">
        <is>
          <t>Stock borrow / stock loan</t>
        </is>
      </c>
      <c r="B7" s="6" t="n">
        <v>4045000</v>
      </c>
      <c r="C7" s="6" t="n">
        <v>1607000</v>
      </c>
    </row>
    <row r="8">
      <c r="A8" s="4" t="inlineStr">
        <is>
          <t>Advisory fees</t>
        </is>
      </c>
      <c r="B8" s="6" t="n">
        <v>1142000</v>
      </c>
      <c r="C8" s="6" t="n">
        <v>801000</v>
      </c>
    </row>
    <row r="9">
      <c r="A9" s="4" t="inlineStr">
        <is>
          <t>Total Trading Execution and Clearing Services</t>
        </is>
      </c>
      <c r="B9" s="6" t="n">
        <v>39258000</v>
      </c>
      <c r="C9" s="6" t="n">
        <v>22920000</v>
      </c>
    </row>
    <row r="10">
      <c r="A10" s="3" t="inlineStr">
        <is>
          <t>Margin interest, marketing and distribution fees</t>
        </is>
      </c>
    </row>
    <row r="11">
      <c r="A11" s="4" t="inlineStr">
        <is>
          <t>Margin interest</t>
        </is>
      </c>
      <c r="B11" s="6" t="n">
        <v>8725000</v>
      </c>
      <c r="C11" s="6" t="n">
        <v>11502000</v>
      </c>
    </row>
    <row r="12">
      <c r="A12" s="4" t="inlineStr">
        <is>
          <t>12b1 fees</t>
        </is>
      </c>
      <c r="B12" s="6" t="n">
        <v>1458000</v>
      </c>
      <c r="C12" s="6" t="n">
        <v>3208000</v>
      </c>
    </row>
    <row r="13">
      <c r="A13" s="4" t="inlineStr">
        <is>
          <t>Total Margin interest, marketing and distribution fees</t>
        </is>
      </c>
      <c r="B13" s="6" t="n">
        <v>10183000</v>
      </c>
      <c r="C13" s="6" t="n">
        <v>14710000</v>
      </c>
      <c r="D13" s="4" t="inlineStr">
        <is>
          <t>[1]</t>
        </is>
      </c>
    </row>
    <row r="14">
      <c r="A14" s="4" t="inlineStr">
        <is>
          <t>Interest income</t>
        </is>
      </c>
      <c r="B14" s="6" t="n">
        <v>4012000</v>
      </c>
      <c r="C14" s="6" t="n">
        <v>4235000</v>
      </c>
    </row>
    <row r="15">
      <c r="A15" s="4" t="inlineStr">
        <is>
          <t>Other income</t>
        </is>
      </c>
      <c r="B15" s="6" t="n">
        <v>1419000</v>
      </c>
      <c r="C15" s="6" t="n">
        <v>912000</v>
      </c>
      <c r="D15" s="4" t="inlineStr">
        <is>
          <t>[1]</t>
        </is>
      </c>
    </row>
    <row r="16">
      <c r="A16" s="4" t="inlineStr">
        <is>
          <t>Total Other Income</t>
        </is>
      </c>
      <c r="B16" s="6" t="n">
        <v>15614000</v>
      </c>
      <c r="C16" s="6" t="n">
        <v>19857000</v>
      </c>
    </row>
    <row r="17">
      <c r="A17" s="4" t="inlineStr">
        <is>
          <t>Total Revenue</t>
        </is>
      </c>
      <c r="B17" s="5" t="n">
        <v>54872000</v>
      </c>
      <c r="C17" s="5" t="n">
        <v>42777000</v>
      </c>
      <c r="D17" s="4" t="inlineStr">
        <is>
          <t>[1]</t>
        </is>
      </c>
    </row>
    <row r="18"/>
    <row r="19">
      <c r="A19" s="4" t="inlineStr">
        <is>
          <t>[1]</t>
        </is>
      </c>
      <c r="B19" s="4" t="inlineStr">
        <is>
          <t>Statement of income for the year ended December 31, 2019 represents the pro forma combination of Siebert and StockCross balances. See "Note 3 - Acquisitions" for additional detail.</t>
        </is>
      </c>
    </row>
  </sheetData>
  <mergeCells count="5">
    <mergeCell ref="A1:A2"/>
    <mergeCell ref="B1:D1"/>
    <mergeCell ref="C2:D2"/>
    <mergeCell ref="A18:D18"/>
    <mergeCell ref="B19:D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venue Recognition (Schedule of Performance Obligation) (Details)</t>
        </is>
      </c>
      <c r="B1" s="2" t="inlineStr">
        <is>
          <t>12 Months Ended</t>
        </is>
      </c>
    </row>
    <row r="2">
      <c r="B2" s="2" t="inlineStr">
        <is>
          <t>Dec. 31, 2020</t>
        </is>
      </c>
    </row>
    <row r="3">
      <c r="A3" s="4" t="inlineStr">
        <is>
          <t>One [Member]</t>
        </is>
      </c>
    </row>
    <row r="4">
      <c r="A4" s="4" t="inlineStr">
        <is>
          <t>Revenue Stream</t>
        </is>
      </c>
      <c r="B4" s="4" t="inlineStr">
        <is>
          <t>Commissions and fees, Principal transactions, Market making, Stock borrow / stock loan, Advisory fees</t>
        </is>
      </c>
    </row>
    <row r="5">
      <c r="A5" s="4" t="inlineStr">
        <is>
          <t>Performance Obligation</t>
        </is>
      </c>
      <c r="B5" s="4" t="inlineStr">
        <is>
          <t>Provide financial services to customers and counterparties</t>
        </is>
      </c>
    </row>
    <row r="6">
      <c r="A6" s="4" t="inlineStr">
        <is>
          <t>Two [Member]</t>
        </is>
      </c>
    </row>
    <row r="7">
      <c r="A7" s="4" t="inlineStr">
        <is>
          <t>Revenue Stream</t>
        </is>
      </c>
      <c r="B7" s="4" t="inlineStr">
        <is>
          <t>Margin interest, marketing and distribution fees, Interest income, Other income</t>
        </is>
      </c>
    </row>
    <row r="8">
      <c r="A8" s="4" t="inlineStr">
        <is>
          <t>Performance Obligation</t>
        </is>
      </c>
      <c r="B8" s="4" t="inlineStr">
        <is>
          <t>n/a</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7" customWidth="1" min="2" max="2"/>
  </cols>
  <sheetData>
    <row r="1">
      <c r="A1" s="1" t="inlineStr">
        <is>
          <t>Employee Stock Purchases (Details) - Restricted Stock [Member]</t>
        </is>
      </c>
      <c r="B1" s="2" t="inlineStr">
        <is>
          <t>Nov. 10, 2020USD ($)shares</t>
        </is>
      </c>
    </row>
    <row r="2">
      <c r="A2" s="4" t="inlineStr">
        <is>
          <t>Anthony Palmeri and Gerard Losurdo [Member]</t>
        </is>
      </c>
    </row>
    <row r="3">
      <c r="A3" s="4" t="inlineStr">
        <is>
          <t>Shares of Common shares issued | shares</t>
        </is>
      </c>
      <c r="B3" s="6" t="n">
        <v>150000</v>
      </c>
    </row>
    <row r="4">
      <c r="A4" s="4" t="inlineStr">
        <is>
          <t>Mr. Palmeri and Mr. Losurdo [Member]</t>
        </is>
      </c>
    </row>
    <row r="5">
      <c r="A5" s="4" t="inlineStr">
        <is>
          <t>Value of common shares issued | $</t>
        </is>
      </c>
      <c r="B5" s="5" t="n">
        <v>400000</v>
      </c>
    </row>
    <row r="6">
      <c r="A6" s="4" t="inlineStr">
        <is>
          <t>Percentage of closing price common stock</t>
        </is>
      </c>
      <c r="B6" s="4" t="inlineStr">
        <is>
          <t>7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4" customWidth="1" min="1" max="1"/>
    <col width="80" customWidth="1" min="2" max="2"/>
    <col width="14" customWidth="1" min="3" max="3"/>
    <col width="13" customWidth="1" min="4" max="4"/>
  </cols>
  <sheetData>
    <row r="1">
      <c r="A1" s="1" t="inlineStr">
        <is>
          <t>Referral Fees (Details) - USD ($)</t>
        </is>
      </c>
      <c r="B1" s="2" t="inlineStr">
        <is>
          <t>12 Months Ended</t>
        </is>
      </c>
    </row>
    <row r="2">
      <c r="B2" s="2" t="inlineStr">
        <is>
          <t>Dec. 31, 2020</t>
        </is>
      </c>
      <c r="C2" s="2" t="inlineStr">
        <is>
          <t>Dec. 31, 2019</t>
        </is>
      </c>
    </row>
    <row r="3">
      <c r="A3" s="3" t="inlineStr">
        <is>
          <t>Referral Fees</t>
        </is>
      </c>
    </row>
    <row r="4">
      <c r="A4" s="4" t="inlineStr">
        <is>
          <t>Referral fees</t>
        </is>
      </c>
      <c r="B4" s="5" t="n">
        <v>738000</v>
      </c>
      <c r="C4" s="5" t="n">
        <v>86000</v>
      </c>
      <c r="D4" s="4" t="inlineStr">
        <is>
          <t>[1]</t>
        </is>
      </c>
    </row>
    <row r="5"/>
    <row r="6">
      <c r="A6" s="4" t="inlineStr">
        <is>
          <t>[1]</t>
        </is>
      </c>
      <c r="B6" s="4" t="inlineStr">
        <is>
          <t>Statement of income for the year ended December 31, 2019 represents the pro forma combination of Siebert and StockCross balances. See "Note 3 - Acquisitions" for additional detail.</t>
        </is>
      </c>
    </row>
  </sheetData>
  <mergeCells count="5">
    <mergeCell ref="A1:A2"/>
    <mergeCell ref="B1:D1"/>
    <mergeCell ref="C2:D2"/>
    <mergeCell ref="A5:D5"/>
    <mergeCell ref="B6:D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t>
        </is>
      </c>
      <c r="B1" s="2" t="inlineStr">
        <is>
          <t>12 Months Ended</t>
        </is>
      </c>
    </row>
    <row r="2">
      <c r="B2" s="2" t="inlineStr">
        <is>
          <t>Dec. 31, 2020</t>
        </is>
      </c>
      <c r="C2" s="2" t="inlineStr">
        <is>
          <t>Dec. 31, 2019</t>
        </is>
      </c>
    </row>
    <row r="3">
      <c r="A3" s="3" t="inlineStr">
        <is>
          <t>Operating Loss Carryforwards [Line Items]</t>
        </is>
      </c>
    </row>
    <row r="4">
      <c r="A4" s="4" t="inlineStr">
        <is>
          <t>Decrease in valuation allowance</t>
        </is>
      </c>
      <c r="B4" s="5" t="n">
        <v>166000</v>
      </c>
    </row>
    <row r="5">
      <c r="A5" s="4" t="inlineStr">
        <is>
          <t>Percentage of future taxable income</t>
        </is>
      </c>
      <c r="B5" s="4" t="inlineStr">
        <is>
          <t>80.00%</t>
        </is>
      </c>
    </row>
    <row r="6">
      <c r="A6" s="4" t="inlineStr">
        <is>
          <t>Intersest and penalties on unrecognized tax benefits</t>
        </is>
      </c>
      <c r="B6" s="5" t="n">
        <v>0</v>
      </c>
      <c r="C6" s="5" t="n">
        <v>0</v>
      </c>
    </row>
    <row r="7">
      <c r="A7" s="4" t="inlineStr">
        <is>
          <t>Federal [Member]</t>
        </is>
      </c>
    </row>
    <row r="8">
      <c r="A8" s="3" t="inlineStr">
        <is>
          <t>Operating Loss Carryforwards [Line Items]</t>
        </is>
      </c>
    </row>
    <row r="9">
      <c r="A9" s="4" t="inlineStr">
        <is>
          <t>Net operating loss carryforwards</t>
        </is>
      </c>
      <c r="B9" s="6" t="n">
        <v>13800000</v>
      </c>
    </row>
    <row r="10">
      <c r="A10" s="4" t="inlineStr">
        <is>
          <t>Net operating loss carryforwards expiring in varying amounts starting in 2033 to 2036 if not utilized</t>
        </is>
      </c>
      <c r="B10" s="6" t="n">
        <v>12800000</v>
      </c>
    </row>
    <row r="11">
      <c r="A11" s="4" t="inlineStr">
        <is>
          <t>Indefinite carryforward period amount</t>
        </is>
      </c>
      <c r="B11" s="5" t="n">
        <v>1000000</v>
      </c>
    </row>
    <row r="12">
      <c r="A12" s="4" t="inlineStr">
        <is>
          <t>Federal [Member] | Minimum [Member]</t>
        </is>
      </c>
    </row>
    <row r="13">
      <c r="A13" s="3" t="inlineStr">
        <is>
          <t>Operating Loss Carryforwards [Line Items]</t>
        </is>
      </c>
    </row>
    <row r="14">
      <c r="A14" s="4" t="inlineStr">
        <is>
          <t>Net operating loss carryforwards expiration date</t>
        </is>
      </c>
      <c r="B14" s="4" t="inlineStr">
        <is>
          <t>Dec. 31,
		2033</t>
        </is>
      </c>
    </row>
    <row r="15">
      <c r="A15" s="4" t="inlineStr">
        <is>
          <t>Federal [Member] | Maximum [Member]</t>
        </is>
      </c>
    </row>
    <row r="16">
      <c r="A16" s="3" t="inlineStr">
        <is>
          <t>Operating Loss Carryforwards [Line Items]</t>
        </is>
      </c>
    </row>
    <row r="17">
      <c r="A17" s="4" t="inlineStr">
        <is>
          <t>Net operating loss carryforwards expiration date</t>
        </is>
      </c>
      <c r="B17" s="4" t="inlineStr">
        <is>
          <t>Dec. 31,
		2036</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80" customWidth="1" min="2" max="2"/>
    <col width="14" customWidth="1" min="3" max="3"/>
    <col width="13" customWidth="1" min="4" max="4"/>
  </cols>
  <sheetData>
    <row r="1">
      <c r="A1" s="1" t="inlineStr">
        <is>
          <t>Income Taxes (Schedule of Income Tax Expense) (Details) - USD ($)</t>
        </is>
      </c>
      <c r="B1" s="2" t="inlineStr">
        <is>
          <t>12 Months Ended</t>
        </is>
      </c>
    </row>
    <row r="2">
      <c r="B2" s="2" t="inlineStr">
        <is>
          <t>Dec. 31, 2020</t>
        </is>
      </c>
      <c r="C2" s="2" t="inlineStr">
        <is>
          <t>Dec. 31, 2019</t>
        </is>
      </c>
    </row>
    <row r="3">
      <c r="A3" s="3" t="inlineStr">
        <is>
          <t>Current</t>
        </is>
      </c>
    </row>
    <row r="4">
      <c r="A4" s="4" t="inlineStr">
        <is>
          <t>Federal</t>
        </is>
      </c>
      <c r="B4" s="5" t="n">
        <v>-176000</v>
      </c>
      <c r="C4" s="5" t="n">
        <v>288000</v>
      </c>
    </row>
    <row r="5">
      <c r="A5" s="4" t="inlineStr">
        <is>
          <t>State and local</t>
        </is>
      </c>
      <c r="B5" s="6" t="n">
        <v>-82000</v>
      </c>
      <c r="C5" s="6" t="n">
        <v>270000</v>
      </c>
    </row>
    <row r="6">
      <c r="A6" s="4" t="inlineStr">
        <is>
          <t>Total Current</t>
        </is>
      </c>
      <c r="B6" s="6" t="n">
        <v>-258000</v>
      </c>
      <c r="C6" s="6" t="n">
        <v>558000</v>
      </c>
    </row>
    <row r="7">
      <c r="A7" s="3" t="inlineStr">
        <is>
          <t>Deferred</t>
        </is>
      </c>
    </row>
    <row r="8">
      <c r="A8" s="4" t="inlineStr">
        <is>
          <t>Federal</t>
        </is>
      </c>
      <c r="B8" s="6" t="n">
        <v>161000</v>
      </c>
      <c r="C8" s="6" t="n">
        <v>229000</v>
      </c>
    </row>
    <row r="9">
      <c r="A9" s="4" t="inlineStr">
        <is>
          <t>State and local</t>
        </is>
      </c>
      <c r="B9" s="6" t="n">
        <v>318000</v>
      </c>
      <c r="C9" s="6" t="n">
        <v>261000</v>
      </c>
    </row>
    <row r="10">
      <c r="A10" s="4" t="inlineStr">
        <is>
          <t>Total Deferred</t>
        </is>
      </c>
      <c r="B10" s="6" t="n">
        <v>479000</v>
      </c>
      <c r="C10" s="6" t="n">
        <v>490000</v>
      </c>
    </row>
    <row r="11">
      <c r="A11" s="4" t="inlineStr">
        <is>
          <t>Total Provision for income taxes</t>
        </is>
      </c>
      <c r="B11" s="5" t="n">
        <v>221000</v>
      </c>
      <c r="C11" s="5" t="n">
        <v>1048000</v>
      </c>
      <c r="D11" s="4" t="inlineStr">
        <is>
          <t>[1]</t>
        </is>
      </c>
    </row>
    <row r="12"/>
    <row r="13">
      <c r="A13" s="4" t="inlineStr">
        <is>
          <t>[1]</t>
        </is>
      </c>
      <c r="B13" s="4" t="inlineStr">
        <is>
          <t>Statement of income for the year ended December 31, 2019 represents the pro forma combination of Siebert and StockCross balances. See "Note 3 - Acquisitions" for additional detail.</t>
        </is>
      </c>
    </row>
  </sheetData>
  <mergeCells count="5">
    <mergeCell ref="A1:A2"/>
    <mergeCell ref="B1:D1"/>
    <mergeCell ref="C2:D2"/>
    <mergeCell ref="A12:D12"/>
    <mergeCell ref="B13:D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U.S. Federal Statutory Incom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rate</t>
        </is>
      </c>
      <c r="B4" s="4" t="inlineStr">
        <is>
          <t>21.00%</t>
        </is>
      </c>
      <c r="C4" s="4" t="inlineStr">
        <is>
          <t>21.00%</t>
        </is>
      </c>
    </row>
    <row r="5">
      <c r="A5" s="4" t="inlineStr">
        <is>
          <t>Tax amortization of intangible assets</t>
        </is>
      </c>
      <c r="B5" s="4" t="inlineStr">
        <is>
          <t>(8.80%)</t>
        </is>
      </c>
      <c r="C5" s="4" t="inlineStr">
        <is>
          <t>(1.30%)</t>
        </is>
      </c>
    </row>
    <row r="6">
      <c r="A6" s="4" t="inlineStr">
        <is>
          <t>Permanent differences</t>
        </is>
      </c>
      <c r="B6" s="4" t="inlineStr">
        <is>
          <t>1.50%</t>
        </is>
      </c>
      <c r="C6" s="4" t="inlineStr">
        <is>
          <t>0.90%</t>
        </is>
      </c>
    </row>
    <row r="7">
      <c r="A7" s="4" t="inlineStr">
        <is>
          <t>State and local taxes, net of federal benefit</t>
        </is>
      </c>
      <c r="B7" s="4" t="inlineStr">
        <is>
          <t>2.50%</t>
        </is>
      </c>
      <c r="C7" s="4" t="inlineStr">
        <is>
          <t>4.30%</t>
        </is>
      </c>
    </row>
    <row r="8">
      <c r="A8" s="4" t="inlineStr">
        <is>
          <t>Change in valuation allowance</t>
        </is>
      </c>
      <c r="B8" s="4" t="inlineStr">
        <is>
          <t>(5.20%)</t>
        </is>
      </c>
      <c r="C8" s="4" t="inlineStr">
        <is>
          <t xml:space="preserve"> </t>
        </is>
      </c>
    </row>
    <row r="9">
      <c r="A9" s="4" t="inlineStr">
        <is>
          <t>Other</t>
        </is>
      </c>
      <c r="B9" s="4" t="inlineStr">
        <is>
          <t>(4.10%)</t>
        </is>
      </c>
      <c r="C9" s="4" t="inlineStr">
        <is>
          <t>(0.40%)</t>
        </is>
      </c>
    </row>
    <row r="10">
      <c r="A10" s="4" t="inlineStr">
        <is>
          <t>Total Effective tax rate</t>
        </is>
      </c>
      <c r="B10" s="4" t="inlineStr">
        <is>
          <t>6.90%</t>
        </is>
      </c>
      <c r="C10" s="4" t="inlineStr">
        <is>
          <t>24.5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Liabilities)) (Details) - USD ($)</t>
        </is>
      </c>
      <c r="B1" s="2" t="inlineStr">
        <is>
          <t>Dec. 31, 2020</t>
        </is>
      </c>
      <c r="C1" s="2" t="inlineStr">
        <is>
          <t>Dec. 31, 2019</t>
        </is>
      </c>
    </row>
    <row r="2">
      <c r="A2" s="3" t="inlineStr">
        <is>
          <t>Deferred tax assets:</t>
        </is>
      </c>
    </row>
    <row r="3">
      <c r="A3" s="4" t="inlineStr">
        <is>
          <t>Net operating losses</t>
        </is>
      </c>
      <c r="B3" s="5" t="n">
        <v>6043000</v>
      </c>
      <c r="C3" s="5" t="n">
        <v>6876000</v>
      </c>
    </row>
    <row r="4">
      <c r="A4" s="4" t="inlineStr">
        <is>
          <t>Lease liabilities</t>
        </is>
      </c>
      <c r="B4" s="6" t="n">
        <v>722000</v>
      </c>
      <c r="C4" s="6" t="n">
        <v>810000</v>
      </c>
    </row>
    <row r="5">
      <c r="A5" s="4" t="inlineStr">
        <is>
          <t>Share-based compensation</t>
        </is>
      </c>
      <c r="B5" s="6" t="n">
        <v>61000</v>
      </c>
      <c r="C5" s="4" t="inlineStr">
        <is>
          <t xml:space="preserve"> </t>
        </is>
      </c>
    </row>
    <row r="6">
      <c r="A6" s="4" t="inlineStr">
        <is>
          <t>Intangible assets</t>
        </is>
      </c>
      <c r="B6" s="6" t="n">
        <v>2000</v>
      </c>
      <c r="C6" s="4" t="inlineStr">
        <is>
          <t xml:space="preserve"> </t>
        </is>
      </c>
    </row>
    <row r="7">
      <c r="A7" s="4" t="inlineStr">
        <is>
          <t>Subtotal</t>
        </is>
      </c>
      <c r="B7" s="6" t="n">
        <v>6828000</v>
      </c>
      <c r="C7" s="6" t="n">
        <v>7686000</v>
      </c>
    </row>
    <row r="8">
      <c r="A8" s="4" t="inlineStr">
        <is>
          <t>Less: Valuation allowance</t>
        </is>
      </c>
      <c r="B8" s="6" t="n">
        <v>-1070000</v>
      </c>
      <c r="C8" s="6" t="n">
        <v>-1236000</v>
      </c>
    </row>
    <row r="9">
      <c r="A9" s="4" t="inlineStr">
        <is>
          <t>Total Deferred tax assets</t>
        </is>
      </c>
      <c r="B9" s="6" t="n">
        <v>5758000</v>
      </c>
      <c r="C9" s="6" t="n">
        <v>6450000</v>
      </c>
    </row>
    <row r="10">
      <c r="A10" s="3" t="inlineStr">
        <is>
          <t>Deferred tax liabilities:</t>
        </is>
      </c>
    </row>
    <row r="11">
      <c r="A11" s="4" t="inlineStr">
        <is>
          <t>Fixed assets</t>
        </is>
      </c>
      <c r="B11" s="6" t="n">
        <v>-901000</v>
      </c>
      <c r="C11" s="6" t="n">
        <v>-1062000</v>
      </c>
    </row>
    <row r="12">
      <c r="A12" s="4" t="inlineStr">
        <is>
          <t>Total Deferred tax liabilities</t>
        </is>
      </c>
      <c r="B12" s="6" t="n">
        <v>-901000</v>
      </c>
      <c r="C12" s="6" t="n">
        <v>-1062000</v>
      </c>
    </row>
    <row r="13">
      <c r="A13" s="4" t="inlineStr">
        <is>
          <t>Total Deferred tax assets</t>
        </is>
      </c>
      <c r="B13" s="5" t="n">
        <v>4857000</v>
      </c>
      <c r="C13" s="5" t="n">
        <v>5388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Beginning and Ending Amount of Unrecognized Tax Benefits (Details) - USD ($)</t>
        </is>
      </c>
      <c r="B1" s="2" t="inlineStr">
        <is>
          <t>12 Months Ended</t>
        </is>
      </c>
    </row>
    <row r="2">
      <c r="B2" s="2" t="inlineStr">
        <is>
          <t>Dec. 31, 2020</t>
        </is>
      </c>
      <c r="C2" s="2" t="inlineStr">
        <is>
          <t>Dec. 31, 2019</t>
        </is>
      </c>
    </row>
    <row r="3">
      <c r="A3" s="3" t="inlineStr">
        <is>
          <t>Income Tax Disclosure [Abstract]</t>
        </is>
      </c>
    </row>
    <row r="4">
      <c r="A4" s="4" t="inlineStr">
        <is>
          <t>Balance at beginning of period</t>
        </is>
      </c>
      <c r="B4" s="4" t="inlineStr">
        <is>
          <t xml:space="preserve"> </t>
        </is>
      </c>
      <c r="C4" s="4" t="inlineStr">
        <is>
          <t xml:space="preserve"> </t>
        </is>
      </c>
    </row>
    <row r="5">
      <c r="A5" s="4" t="inlineStr">
        <is>
          <t>Additions for tax positions taken during current year</t>
        </is>
      </c>
      <c r="B5" s="6" t="n">
        <v>1105000</v>
      </c>
      <c r="C5" s="4" t="inlineStr">
        <is>
          <t xml:space="preserve"> </t>
        </is>
      </c>
    </row>
    <row r="6">
      <c r="A6" s="4" t="inlineStr">
        <is>
          <t>Additions for tax positions taken during prior year</t>
        </is>
      </c>
      <c r="B6" s="4" t="inlineStr">
        <is>
          <t xml:space="preserve"> </t>
        </is>
      </c>
      <c r="C6" s="4" t="inlineStr">
        <is>
          <t xml:space="preserve"> </t>
        </is>
      </c>
    </row>
    <row r="7">
      <c r="A7" s="4" t="inlineStr">
        <is>
          <t>Reductions for tax positions taken during prior years</t>
        </is>
      </c>
      <c r="B7" s="4" t="inlineStr">
        <is>
          <t xml:space="preserve"> </t>
        </is>
      </c>
      <c r="C7" s="4" t="inlineStr">
        <is>
          <t xml:space="preserve"> </t>
        </is>
      </c>
    </row>
    <row r="8">
      <c r="A8" s="4" t="inlineStr">
        <is>
          <t>Settlements</t>
        </is>
      </c>
      <c r="B8" s="4" t="inlineStr">
        <is>
          <t xml:space="preserve"> </t>
        </is>
      </c>
      <c r="C8" s="4" t="inlineStr">
        <is>
          <t xml:space="preserve"> </t>
        </is>
      </c>
    </row>
    <row r="9">
      <c r="A9" s="4" t="inlineStr">
        <is>
          <t>Expirations of statutes of limitations</t>
        </is>
      </c>
      <c r="B9" s="4" t="inlineStr">
        <is>
          <t xml:space="preserve"> </t>
        </is>
      </c>
      <c r="C9" s="4" t="inlineStr">
        <is>
          <t xml:space="preserve"> </t>
        </is>
      </c>
    </row>
    <row r="10">
      <c r="A10" s="4" t="inlineStr">
        <is>
          <t>Balance at end of period</t>
        </is>
      </c>
      <c r="B10" s="5" t="n">
        <v>1105000</v>
      </c>
      <c r="C1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Capital Requirements (Details) - USD ($)</t>
        </is>
      </c>
      <c r="B1" s="2" t="inlineStr">
        <is>
          <t>Jan. 02, 2021</t>
        </is>
      </c>
      <c r="C1" s="2" t="inlineStr">
        <is>
          <t>Dec. 31, 2020</t>
        </is>
      </c>
      <c r="D1" s="2" t="inlineStr">
        <is>
          <t>Jan. 02, 2020</t>
        </is>
      </c>
      <c r="E1" s="2" t="inlineStr">
        <is>
          <t>Dec. 31, 2019</t>
        </is>
      </c>
    </row>
    <row r="2">
      <c r="A2" s="4" t="inlineStr">
        <is>
          <t>MSCO [Member]</t>
        </is>
      </c>
    </row>
    <row r="3">
      <c r="A3" s="4" t="inlineStr">
        <is>
          <t>Net capital</t>
        </is>
      </c>
      <c r="C3" s="5" t="n">
        <v>27500000</v>
      </c>
      <c r="E3" s="5" t="n">
        <v>4400000</v>
      </c>
    </row>
    <row r="4">
      <c r="A4" s="4" t="inlineStr">
        <is>
          <t>Minimum net capital required</t>
        </is>
      </c>
      <c r="C4" s="6" t="n">
        <v>2300000</v>
      </c>
      <c r="E4" s="6" t="n">
        <v>250000</v>
      </c>
    </row>
    <row r="5">
      <c r="A5" s="4" t="inlineStr">
        <is>
          <t>Net capital in excess of minimum requirement</t>
        </is>
      </c>
      <c r="C5" s="5" t="n">
        <v>25200000</v>
      </c>
      <c r="E5" s="6" t="n">
        <v>4200000</v>
      </c>
    </row>
    <row r="6">
      <c r="A6" s="4" t="inlineStr">
        <is>
          <t>Percentage of aggregate debit balance to net capital</t>
        </is>
      </c>
      <c r="C6" s="4" t="inlineStr">
        <is>
          <t>24.00%</t>
        </is>
      </c>
    </row>
    <row r="7">
      <c r="A7" s="4" t="inlineStr">
        <is>
          <t>Cash deposits</t>
        </is>
      </c>
      <c r="C7" s="5" t="n">
        <v>324900000</v>
      </c>
    </row>
    <row r="8">
      <c r="A8" s="4" t="inlineStr">
        <is>
          <t>Minimum cash deposits required</t>
        </is>
      </c>
      <c r="C8" s="6" t="n">
        <v>319900000</v>
      </c>
    </row>
    <row r="9">
      <c r="A9" s="4" t="inlineStr">
        <is>
          <t>Cash deposits in excess of minimum requirement</t>
        </is>
      </c>
      <c r="C9" s="6" t="n">
        <v>5000000</v>
      </c>
    </row>
    <row r="10">
      <c r="A10" s="4" t="inlineStr">
        <is>
          <t>MSCO [Member] | Subsequent Event [Member]</t>
        </is>
      </c>
    </row>
    <row r="11">
      <c r="A11" s="4" t="inlineStr">
        <is>
          <t>Cash deposits in excess of minimum requirement</t>
        </is>
      </c>
      <c r="B11" s="5" t="n">
        <v>1000000</v>
      </c>
    </row>
    <row r="12">
      <c r="A12" s="4" t="inlineStr">
        <is>
          <t>StockCross [Member]</t>
        </is>
      </c>
    </row>
    <row r="13">
      <c r="A13" s="4" t="inlineStr">
        <is>
          <t>Net capital</t>
        </is>
      </c>
      <c r="E13" s="6" t="n">
        <v>18800000</v>
      </c>
    </row>
    <row r="14">
      <c r="A14" s="4" t="inlineStr">
        <is>
          <t>Minimum net capital required</t>
        </is>
      </c>
      <c r="E14" s="6" t="n">
        <v>2100000</v>
      </c>
    </row>
    <row r="15">
      <c r="A15" s="4" t="inlineStr">
        <is>
          <t>Net capital in excess of minimum requirement</t>
        </is>
      </c>
      <c r="E15" s="5" t="n">
        <v>16700000</v>
      </c>
    </row>
    <row r="16">
      <c r="A16" s="4" t="inlineStr">
        <is>
          <t>Percentage of aggregate debit balance to net capital</t>
        </is>
      </c>
      <c r="E16" s="4" t="inlineStr">
        <is>
          <t>18.00%</t>
        </is>
      </c>
    </row>
    <row r="17">
      <c r="A17" s="4" t="inlineStr">
        <is>
          <t>Cash deposits</t>
        </is>
      </c>
      <c r="E17" s="5" t="n">
        <v>222100000</v>
      </c>
    </row>
    <row r="18">
      <c r="A18" s="4" t="inlineStr">
        <is>
          <t>Minimum cash deposits required</t>
        </is>
      </c>
      <c r="E18" s="6" t="n">
        <v>219400000</v>
      </c>
    </row>
    <row r="19">
      <c r="A19" s="4" t="inlineStr">
        <is>
          <t>Cash deposits in excess of minimum requirement</t>
        </is>
      </c>
      <c r="D19" s="5" t="n">
        <v>1000000</v>
      </c>
      <c r="E19" s="6" t="n">
        <v>4000000</v>
      </c>
    </row>
    <row r="20">
      <c r="A20" s="4" t="inlineStr">
        <is>
          <t>Fair value of Securities on Deposit</t>
        </is>
      </c>
      <c r="E20" s="6" t="n">
        <v>1300000</v>
      </c>
    </row>
    <row r="21">
      <c r="A21" s="4" t="inlineStr">
        <is>
          <t>Segregated cash</t>
        </is>
      </c>
      <c r="E21" s="6" t="n">
        <v>1400000</v>
      </c>
    </row>
    <row r="22">
      <c r="A22" s="4" t="inlineStr">
        <is>
          <t>StockCross [Member] | Special Reserve Account [Member]</t>
        </is>
      </c>
    </row>
    <row r="23">
      <c r="A23" s="4" t="inlineStr">
        <is>
          <t>Deposits</t>
        </is>
      </c>
      <c r="E23" s="6" t="n">
        <v>223400000</v>
      </c>
    </row>
    <row r="24">
      <c r="A24" s="4" t="inlineStr">
        <is>
          <t>Cash deposits in excess of minimum requirement</t>
        </is>
      </c>
      <c r="D24" s="5" t="n">
        <v>218000</v>
      </c>
    </row>
    <row r="25">
      <c r="A25" s="4" t="inlineStr">
        <is>
          <t>Segregated cash</t>
        </is>
      </c>
      <c r="E25" s="6" t="n">
        <v>1400000</v>
      </c>
    </row>
    <row r="26">
      <c r="A26" s="4" t="inlineStr">
        <is>
          <t>Minimum cash deposit requirement</t>
        </is>
      </c>
      <c r="E26" s="6" t="n">
        <v>1700000</v>
      </c>
    </row>
    <row r="27">
      <c r="A27" s="4" t="inlineStr">
        <is>
          <t>Cash deposits in deficit of minimum requirement</t>
        </is>
      </c>
      <c r="E27" s="6" t="n">
        <v>282000</v>
      </c>
    </row>
    <row r="28">
      <c r="A28" s="4" t="inlineStr">
        <is>
          <t>Weeden Prime Services LLC [Member]</t>
        </is>
      </c>
    </row>
    <row r="29">
      <c r="A29" s="4" t="inlineStr">
        <is>
          <t>Net capital</t>
        </is>
      </c>
      <c r="C29" s="6" t="n">
        <v>3900000</v>
      </c>
      <c r="E29" s="6" t="n">
        <v>3700000</v>
      </c>
    </row>
    <row r="30">
      <c r="A30" s="4" t="inlineStr">
        <is>
          <t>Minimum net capital required</t>
        </is>
      </c>
      <c r="C30" s="5" t="n">
        <v>250000</v>
      </c>
      <c r="E30" s="6" t="n">
        <v>250000</v>
      </c>
    </row>
    <row r="31">
      <c r="A31" s="4" t="inlineStr">
        <is>
          <t>Special reserve bank account</t>
        </is>
      </c>
      <c r="E31" s="5" t="n">
        <v>11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are prepared on the accrual basis of accounting in conformity with accounting principles generally accepted in the United States of America (“U.S.
GAAP”) as established by the Financial Accounting Standards Board (“FASB”) to ensure consistent reporting of financial condition. The consolidated financial statements include the accounts of Siebert and its wholly-owned subsidiaries and upon
consolidation, all intercompany balances and transactions are eliminated. The U.S. dollar is the functional currency of the Company and numbers are rounded for presentation purposes. Use of Estimates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ese estimates relate primarily to revenue and expenses in the normal course of business as to which the Company receives no confirmations, invoices, or other documentation at the time the books are
closed. The Company uses its best judgment, based on knowledge of these revenue transactions and expenses incurred, to estimate the amount of such revenue and expenses. Actual results could differ from those estimates. The Company is not aware of any
material differences between the estimates used in closing the Company’s books for the last five years and the actual amounts of revenue and expenses incurred when the Company subsequently receives the actual confirmations, invoices, or other
documentation. Estimates are used in intangible asset valuations and useful lives, depreciation, income taxes, and the contingent liabilities related to legal and healthcare expenses. The Company also estimates the
valuation allowance for its deferred tax assets based on the more likely than not criteria. The Company believes that its estimates are reasonable. Accounting for Acquisitions ASC 805 is used for accounting in business acquisitions. ASC 805 requires that goodwill be recognized separately from assets acquired and liabilities assumed at their acquisition date fair values.
Goodwill, as of the date of acquisition, is determined as the excess of the consideration transferred net of the acquisition date fair values of assets acquired and liabilities assumed. Fair value estimates at acquisition date may be assessed
internally or externally using third parties. As part of the valuation and appraisal process, the third-party appraiser prepares a report assigning estimated acquisition date fair values to assets and liabilities. These fair value estimations are
subjective and require careful consideration and sound judgment. Management reviews the third-party reports for fairness of the assigned values. Concentrations of Credit Risk The Company is engaged in various trading and brokerage activities whose contra-parties include broker-dealers, banks and other financial institutions. In the event contra-parties do not fulfill their obligations, the Company may sustain a loss if the market value of the instrument is different from the contract value of the transaction. The risk of
default primarily depends upon the credit worthiness of the contra-parties involved in the transactions. It is the Company’s policy to review, as necessary, the credit standing of each contra-party with which it conducts business. The Company has
experienced no material historical losses in relation to its contra-parties for the years ended December 31, 2020 and 2019. As of December 31, 2020 and 2019, the Company maintained its cash balances at various financial institutions. These balances are insured by the Federal Deposit Insurance Corporation (“FDIC”) up to
$250,000 per institution. The Company is subject to credit risk to the extent that the financial institution with which it conducts business is unable to fulfill its contractual obligations and deposits exceed FDIC limits. Cash and Cash Equivalents Cash and cash equivalents are all cash balances that are unrestricted. The Company has defined cash equivalents as highly liquid investments with original maturities of less than 90 days that are not
held for sale in the ordinary course of business. As of December 31, 2020 and 2019, the Company did not hold any cash equivalents. At time, cash balances may exceed FDIC insured limits.
Cash and Securities Segregated For Regulatory Purposes
MSCO is subject to Exchange Act Rule 15c3-3, referred to as the “Customer Protection Rule,” which requires segregation of funds in a special reserve account for the exclusive benefit of customers.
Effective upon the Company’s acquisition of StockCross on January 1, 2020, the requirements and special reserve accounts of MSCO and StockCross were combined. See “Note 17 – Capital Requirements” for additional
detail. As of December 31, 2020 and 2019, MSCO had $0 and $1.3 million of securities segregated for regulatory purposes, respectively.
Receivables From and Payables To Customers
Accounts receivable from and payable to customers include amounts due and owed on cash and margin transactions. Securities owned by customers are held as collateral for
receivables. Receivables from customers are reported at their outstanding principal balance, adjusted for any allowance for doubtful accounts. An allowance is established when collectability is not reasonably assured. When the receivable from a
brokerage client is considered to be impaired, the amount of impairment is generally measured based on the fair value of the securities acting as collateral, which is measured based on current prices from independent sources such as listed market
prices or broker-dealer price quotations. Securities beneficially owned by customers, including those that collateralize margin or other similar transactions, are not reflected in the statements of financial condition. No valuation allowance for
doubtful accounts was necessary as of December 31, 2020 and 2019.
Receivables From, Payables To, and Deposits With Broker-Dealers and Clearing Organizations Accounts receivable from and payable to broker-dealers includes receivables from or payables to MSCO and WPS clearing broker-dealers, fail-to-deliver and fail-to-receive items, deposits with clearing
organizations, and amounts receivable for unsettled regular-way transactions. The Company operates on a month-to-month basis with its clearing broker-dealers and their fees are offset against the Company's revenues on a monthly basis. See “Note 4 – Receivables from, Payables to, and Deposits with Broker-Dealers and Clearing Organizations” for additional detail.
MSCO customer transactions for the year ended December 31, 2020 were both self-cleared and cleared on a fully disclosed basis through National Financial Services Corp. (“NFS”). MSCO customer
transactions for the year ended December 31, 2019 were cleared on a fully disclosed basis through NFS and StockCross, the latter of which was an affiliate. As of January 1, 2020, all clearing and other services provided by StockCross were performed
by MSCO and all MSCO deposits with StockCross were eliminated. WPS customer transactions clear on a fully disclosed basis through The Goldman Sachs Group, Inc. (“Goldman Sachs”) and Pershing LLC (“Pershing”). Amounts payable to broker-dealers and clearing
organizations are offset against amounts receivables from broker-dealers and clearing organizations. Receivables from these broker-dealers and clearing organizations are subject to clearing agreements and include the net receivable from net monthly
revenues as well as cash on deposit. The Company evaluates receivables from broker-dealers and clearing organizations and other receivables for collectability noting no amount was considered uncollectable as of December 31, 2020 and
2019. No valuation allowance is recognized for these receivables as the Company does not have a history of losses from these receivables and does not anticipate losses in the future. See “Note 13 – Revenue
Recognition” for additional detail on the accounting policies for the revenue related to these receivables.
Securities Borrowed and Securities Loaned
Securities borrowed are recorded at the amount of cash collateral advanced. Securities borrowed transactions require the Company to deposit cash, letters of credit, or other collateral with the
lender. Securities loaned are recorded at the amount of cash collateral received. For securities borrowed and loaned, the Company monitors the market value of the securities and obtains or refunds collateral as necessary.
Securities Owned and Securities Sold, Not Yet Purchased at Fair Value
Securities owned, at fair value represent marketable securities owned by the Company at trade-date valuation. Securities sold, not yet purchased, at fair value represent marketable securities sold
by the Company prior to purchase at trade-date valuation. See “Note 6 – Fair Value Measurements” for additional detail.
Furniture, Equipment, and Leasehold Improvements, Net
Furniture, equipment, and leasehold improvements are stated at cost, net of accumulated depreciation and amortization. Depreciation is calculated using the straight-line method over
the estimated useful lives of the assets, generally not exceeding four years. Leasehold improvements are amortized over the shorter of their estimated useful life or the remaining lease term unless the lease transfers ownership of the underlying
asset to the lessee, or the lessee is reasonably certain to exercise an option to purchase the underlying asset, in which case the lessee will amortize over the estimated useful life of the leasehold improvements.
Software, Net The Company capitalizes certain costs for software such as website and other internal technology development and amortizes them over their useful life, generally not exceeding three years. Depending
on the terms of the contract, the Company either records costs from software hosting arrangements as prepaid assets and amortizes them over the contract term, or the costs are expensed as incurred. The Company enters into certain software hosting arrangements where the cost associated professional development services is capitalized and then amortized over the
term of the contract. Other software costs such as routine maintenance and various data services to provide market information to customers are expensed as incurred.
Payables to Non-Customers Payables to non-customers also include amounts due on cash transactions owned and controlled by the Company’s proprietary accounts of introducing broker-dealers. Effective upon the Company’s
acquisition of StockCross on January 1, 2020, the Company no longer had any proprietary accounts of introducing broker-dealers. Drafts Payable Drafts payable represent checks drawn by the Company against customer accounts which remained outstanding and had not cleared the bank as of the end of the period. Intangible Assets, Net
Certain identifiable intangible assets the Company acquires such as customer relationships and trade names are amortized over their estimated useful lives on a straight-line basis.
Amortization expense associated with such intangible assets is included in the “Depreciation and amortization” line item on the statements of income.
The Company evaluates intangible assets for impairment on an annual basis or when events or changes indicate the carrying value may not be recoverable. The Company also evaluates
the remaining useful lives of intangible assets on an annual basis or when events or changes warrants the remaining period of amortization to be revised. The Company currently does not have any intangible assets with indefinite lives other than
goodwill. Goodwill
Goodwill is recognized as a result of business combinations and represents the excess of the purchase price over the fair value of net tangible assets and identifiable intangible
assets. The Company evaluates goodwill for impairment on an annual basis or when events or changes indicate the carrying value may not be recoverable. The Company has the option of performing a qualitative assessment of goodwill to determine
whether it is more likely than not that the fair value of its equity is less than the carrying value. If it is more likely than not that the fair value exceeds the carrying value, then no further testing is necessary; otherwise, the Company must
perform a two-step quantitative assessment of goodwill. The Company may elect to bypass the qualitative assessment and proceed directly to performing a two-step quantitative assessment.
Revenue Recognition
Revenue from contracts with customers and counterparties includes commissions and fees, principal transactions, market making, stock borrow / stock loan, advisory fees, margin
interest, marketing and distribution fees, interest income, and other income.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the Company’s progress under the
contract; and whether constraints on variable consideration should be applied due to uncertain future events.
As of December 31, 2020 and 2019, the acquisition of new entities did not impact the Company’s existing revenue streams as the acquired entities had consistent application of the
revenue recognition guidance. Advertising Costs Advertising costs are expensed as incurred and were $0 and $2,000 for the years ended December 31, 2020, and 2019,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e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provision for income taxes line in the statements of income. Accrued interest and penalties would be included
on the related tax liability line in the statements of financial condition. Capital Stock The authorized capital stock of the Company consists of a single class of common stock. Shares authorized were 100 million and 49 million as of December 31, 2020 and 2019, respectively. Per Share Data Basic earnings per share is calculated by dividing net income by the weighted average number of outstanding common shares during the year. Diluted earnings per share is calculated by
dividing net income by the number of shares outstanding under the basic calculation and adding, all dilutive securities, which consist of options. The Company has no dilutive securities as of December 31, 2020 and 2019. Non-Cash Investing and Financing Activities The Company entered into a promissory note of $3 million with Gloria E. Gebbia to finance part of the acquisition of WPS. This was a non-cash item for the Company for the year ended December 31, 2019
as the $3 million was paid directly from Gloria E. Gebbia to WPS. See “Note 12 – Notes Payable - Related Party” for additional detail. Recently Issued Accounting Pronouncements ASU 2019 12 Recently Adopted Accounting Pronouncements
ASU 2020-04 / ASU 2021-01 he
FASB issued Accounting Standards Update (“ASU”), which was subsequently amended in January 2021, related to contracts
or hedging relationships that reference London Interbank Offered Rate (“LIBOR”) or other reference rates that are
expected to be discontinued due to reference rate reform. The new standard provides for optional expedients and other guidance
regarding the accounting related to modifications of contracts, hedging relationships and other transactions affected by reference
rate reform. The Company adopted the new as of January
1, 2020 and determined immaterial to the Company’s financial statements
as of December 31, 2020. ASU 2018 15 See “Note 5 – Prepaid Service Contract” for additional detail. ASU 2018-13 ASU 2018-07 - In June 2018, the FASB issued ASU No. 2018-07, Compensation - Stock Compensation (Topic 718).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07 are effective for fiscal years beginning after December 15, 2019, and interim periods
within fiscal years beginning after December 15, 2020. Early adoption is permitted, but no earlier than a company’s adoption date of ASU No. 2014-09, (Topic 606), “Revenue from Contracts with Customers.” See “Note 5 – Prepaid Service Contract” for additional detail.
ASU 2017-04
ASU 2016-02 – In February 2016, the FASB
established ASC 842, Leases, by issuing ASU 2016-02, which requires lessees to recognize leases on-balance sheet and disclose key information about leasing arrangements. The new standard establishes a right-of-use model that requires a lessee to
recognize a lease right-of-use asset and lease liability on the statement of financial condition for all leases with a term longer than 12 months. Leases will be classified as finance or operating, with classification affecting the pattern and
classification of expense recognition in the statement of income. The new standard is effective for the Company on January 1, 2019, with early adoption permitted. The Company adopted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consolidated financial statements as its date of initial application. The Company adopted the new standard on January 1, 2019 and used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ed the “package of practical expedients,” which permits the Company not to
reassess under the new standard the Company’s prior conclusions about lease identification, lease classification and initial direct costs. The Company has not elected the hindsight practical expedient at transition.
The new standard also provides practical expedients for an entity’s ongoing accounting. The Company elected the short-term lease recognition exemption for all leases that qualify.
This means, for those leases that qualify, the Company will not recognize lease right-of-use assets or lease liabilities. As of December 31, 2020, the financial statements for the periods presented reflect the changes from this accounting guidance. Management has evaluated other recently issued accounting pronouncements and does not believe that any of these pronouncements will have a significant impact on the Company’s financial statements
and related disclosures as of December 31,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mmitments, Contingencies and Other (Narrative) (Details) - USD ($)</t>
        </is>
      </c>
      <c r="B1" s="2" t="inlineStr">
        <is>
          <t>12 Months Ended</t>
        </is>
      </c>
    </row>
    <row r="2">
      <c r="B2" s="2" t="inlineStr">
        <is>
          <t>Dec. 31, 2020</t>
        </is>
      </c>
      <c r="C2" s="2" t="inlineStr">
        <is>
          <t>Dec. 31, 2019</t>
        </is>
      </c>
    </row>
    <row r="3">
      <c r="A3" s="3" t="inlineStr">
        <is>
          <t>Loss Contingencies [Line Items]</t>
        </is>
      </c>
    </row>
    <row r="4">
      <c r="A4" s="4" t="inlineStr">
        <is>
          <t>Aggregate amount in legal matters</t>
        </is>
      </c>
      <c r="B4" s="5" t="n">
        <v>900000</v>
      </c>
    </row>
    <row r="5">
      <c r="A5" s="4" t="inlineStr">
        <is>
          <t>Interest expense</t>
        </is>
      </c>
      <c r="B5" s="6" t="n">
        <v>54000</v>
      </c>
    </row>
    <row r="6">
      <c r="A6" s="4" t="inlineStr">
        <is>
          <t>Health claim reinsurance limit per employee</t>
        </is>
      </c>
      <c r="B6" s="6" t="n">
        <v>50000</v>
      </c>
    </row>
    <row r="7">
      <c r="A7" s="4" t="inlineStr">
        <is>
          <t>Expense for self-insurance claims</t>
        </is>
      </c>
      <c r="B7" s="6" t="n">
        <v>1308000</v>
      </c>
      <c r="C7" s="5" t="n">
        <v>876000</v>
      </c>
    </row>
    <row r="8">
      <c r="A8" s="4" t="inlineStr">
        <is>
          <t>Accrual for self-insurance claims</t>
        </is>
      </c>
      <c r="B8" s="6" t="n">
        <v>69000</v>
      </c>
    </row>
    <row r="9">
      <c r="A9" s="4" t="inlineStr">
        <is>
          <t>BMO Harris Bank and Texas Capital Bank [Member]</t>
        </is>
      </c>
    </row>
    <row r="10">
      <c r="A10" s="3" t="inlineStr">
        <is>
          <t>Loss Contingencies [Line Items]</t>
        </is>
      </c>
    </row>
    <row r="11">
      <c r="A11" s="4" t="inlineStr">
        <is>
          <t>Available lines of credit</t>
        </is>
      </c>
      <c r="B11" s="6" t="n">
        <v>15000000</v>
      </c>
    </row>
    <row r="12">
      <c r="A12" s="4" t="inlineStr">
        <is>
          <t>Interest expense</t>
        </is>
      </c>
      <c r="B12" s="5" t="n">
        <v>18000</v>
      </c>
      <c r="C12" s="5" t="n">
        <v>29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Disclosures (Details) - USD ($)</t>
        </is>
      </c>
      <c r="B1" s="2" t="inlineStr">
        <is>
          <t>Jan. 02, 2020</t>
        </is>
      </c>
      <c r="C1" s="2" t="inlineStr">
        <is>
          <t>Jan. 31, 2020</t>
        </is>
      </c>
      <c r="D1" s="2" t="inlineStr">
        <is>
          <t>Sep. 30, 2019</t>
        </is>
      </c>
      <c r="E1" s="2" t="inlineStr">
        <is>
          <t>Dec. 31, 2020</t>
        </is>
      </c>
      <c r="F1" s="2" t="inlineStr">
        <is>
          <t>Dec. 31, 2019</t>
        </is>
      </c>
      <c r="G1" s="2" t="inlineStr">
        <is>
          <t>Jan. 31, 2019</t>
        </is>
      </c>
    </row>
    <row r="2">
      <c r="A2" s="4" t="inlineStr">
        <is>
          <t>StockCross Shareholders [Member]</t>
        </is>
      </c>
    </row>
    <row r="3">
      <c r="A3" s="3" t="inlineStr">
        <is>
          <t>Related Party Transaction [Line Items]</t>
        </is>
      </c>
    </row>
    <row r="4">
      <c r="A4" s="4" t="inlineStr">
        <is>
          <t>Issuance of stock in merger</t>
        </is>
      </c>
      <c r="B4" s="6" t="n">
        <v>3298774</v>
      </c>
    </row>
    <row r="5">
      <c r="A5" s="4" t="inlineStr">
        <is>
          <t>StockCross [Member]</t>
        </is>
      </c>
    </row>
    <row r="6">
      <c r="A6" s="3" t="inlineStr">
        <is>
          <t>Related Party Transaction [Line Items]</t>
        </is>
      </c>
    </row>
    <row r="7">
      <c r="A7" s="4" t="inlineStr">
        <is>
          <t>Ownership percentage acquired</t>
        </is>
      </c>
      <c r="B7" s="4" t="inlineStr">
        <is>
          <t>85.00%</t>
        </is>
      </c>
      <c r="G7" s="4" t="inlineStr">
        <is>
          <t>15.00%</t>
        </is>
      </c>
    </row>
    <row r="8">
      <c r="A8" s="4" t="inlineStr">
        <is>
          <t>MSCO [Member]</t>
        </is>
      </c>
    </row>
    <row r="9">
      <c r="A9" s="3" t="inlineStr">
        <is>
          <t>Related Party Transaction [Line Items]</t>
        </is>
      </c>
    </row>
    <row r="10">
      <c r="A10" s="4" t="inlineStr">
        <is>
          <t>Sale of private equity security</t>
        </is>
      </c>
      <c r="C10" s="5" t="n">
        <v>288000</v>
      </c>
    </row>
    <row r="11">
      <c r="A11" s="4" t="inlineStr">
        <is>
          <t>PWC [Member]</t>
        </is>
      </c>
    </row>
    <row r="12">
      <c r="A12" s="3" t="inlineStr">
        <is>
          <t>Related Party Transaction [Line Items]</t>
        </is>
      </c>
    </row>
    <row r="13">
      <c r="A13" s="4" t="inlineStr">
        <is>
          <t>Related party revenues</t>
        </is>
      </c>
      <c r="E13" s="5" t="n">
        <v>73000</v>
      </c>
      <c r="F13" s="5" t="n">
        <v>69000</v>
      </c>
    </row>
    <row r="14">
      <c r="A14" s="4" t="inlineStr">
        <is>
          <t>Gebbia Sullivan County Land Trust [Member]</t>
        </is>
      </c>
    </row>
    <row r="15">
      <c r="A15" s="3" t="inlineStr">
        <is>
          <t>Related Party Transaction [Line Items]</t>
        </is>
      </c>
    </row>
    <row r="16">
      <c r="A16" s="4" t="inlineStr">
        <is>
          <t>Office rent</t>
        </is>
      </c>
      <c r="D16" s="5" t="n">
        <v>60000</v>
      </c>
      <c r="E16" s="5" t="n">
        <v>6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OpenHand Holdings, Inc. [Member] - Subsequent Event [Member]</t>
        </is>
      </c>
      <c r="B1" s="2" t="inlineStr">
        <is>
          <t>2 Months Ended</t>
        </is>
      </c>
    </row>
    <row r="2">
      <c r="B2" s="2" t="inlineStr">
        <is>
          <t>Mar. 10, 2021USD ($)$ / sharesshares</t>
        </is>
      </c>
    </row>
    <row r="3">
      <c r="A3" s="3" t="inlineStr">
        <is>
          <t>Subsequent Event [Line Items]</t>
        </is>
      </c>
    </row>
    <row r="4">
      <c r="A4" s="4" t="inlineStr">
        <is>
          <t>Ownership percentage acquired</t>
        </is>
      </c>
      <c r="B4" s="4" t="inlineStr">
        <is>
          <t>5.00%</t>
        </is>
      </c>
    </row>
    <row r="5">
      <c r="A5" s="4" t="inlineStr">
        <is>
          <t>Total consideration</t>
        </is>
      </c>
      <c r="B5" s="5" t="n">
        <v>2231000</v>
      </c>
    </row>
    <row r="6">
      <c r="A6" s="4" t="inlineStr">
        <is>
          <t>Payment in cash</t>
        </is>
      </c>
      <c r="B6" s="5" t="n">
        <v>850000</v>
      </c>
    </row>
    <row r="7">
      <c r="A7" s="4" t="inlineStr">
        <is>
          <t>Option to purchase additional [Member]</t>
        </is>
      </c>
    </row>
    <row r="8">
      <c r="A8" s="3" t="inlineStr">
        <is>
          <t>Subsequent Event [Line Items]</t>
        </is>
      </c>
    </row>
    <row r="9">
      <c r="A9" s="4" t="inlineStr">
        <is>
          <t>Ownership percentage acquired</t>
        </is>
      </c>
      <c r="B9" s="4" t="inlineStr">
        <is>
          <t>7.50%</t>
        </is>
      </c>
    </row>
    <row r="10">
      <c r="A10" s="4" t="inlineStr">
        <is>
          <t>Total consideration</t>
        </is>
      </c>
      <c r="B10" s="5" t="n">
        <v>4500000</v>
      </c>
    </row>
    <row r="11">
      <c r="A11" s="4" t="inlineStr">
        <is>
          <t>Valuation of OpenHand</t>
        </is>
      </c>
      <c r="B11" s="5" t="n">
        <v>60000000</v>
      </c>
    </row>
    <row r="12">
      <c r="A12" s="4" t="inlineStr">
        <is>
          <t>Restricted Stock [Member]</t>
        </is>
      </c>
    </row>
    <row r="13">
      <c r="A13" s="3" t="inlineStr">
        <is>
          <t>Subsequent Event [Line Items]</t>
        </is>
      </c>
    </row>
    <row r="14">
      <c r="A14" s="4" t="inlineStr">
        <is>
          <t>Shares issued in acquisition | shares</t>
        </is>
      </c>
      <c r="B14" s="6" t="n">
        <v>329654</v>
      </c>
    </row>
    <row r="15">
      <c r="A15" s="4" t="inlineStr">
        <is>
          <t>Shares issued in acquisition, value</t>
        </is>
      </c>
      <c r="B15" s="5" t="n">
        <v>1381000</v>
      </c>
    </row>
    <row r="16">
      <c r="A16" s="4" t="inlineStr">
        <is>
          <t>Share price | $ / shares</t>
        </is>
      </c>
      <c r="B16" s="7" t="n">
        <v>4.1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12 Months Ended</t>
        </is>
      </c>
    </row>
    <row r="2">
      <c r="B2" s="2" t="inlineStr">
        <is>
          <t>Dec. 31, 2020</t>
        </is>
      </c>
    </row>
    <row r="3">
      <c r="A3" s="3" t="inlineStr">
        <is>
          <t>Acquisitions Abstract</t>
        </is>
      </c>
    </row>
    <row r="4">
      <c r="A4" s="4" t="inlineStr">
        <is>
          <t>Acquisitions</t>
        </is>
      </c>
      <c r="B4" s="4" t="inlineStr">
        <is>
          <t xml:space="preserve">3. Acquisitions StockCross
Overview of Acquisition Established in 1971, StockCross was one of the largest privately-owned brokerage firms in the nation and its operations consisted primarily of market making, fixed-income products distribution,
online and broker-assisted equity trading, securities lending, and equity stock plan services. Prior to being acquired by the Company, StockCross and the Company were affiliated entities through common ownership and had various related party transactions. In January 2019, the Company acquired
approximately 15% ownership of StockCross. Effective January 1, 2020, the Company acquired the remaining 85% of StockCross’ outstanding shares and StockCross was merged with and into MSCO. The purchase price paid was approximately $29,750,000 or
3,298,774 shares of the Company’s restricted common stock which was issued in connection with the acquisition. Prior to the acquisition, MSCO had a clearing agreement with StockCross whereby StockCross provided custody and clearing services to MSCO
for its securities broker-dealer business; however, as of January 1, 2020, all clearing and other services provided by StockCross were performed by MSCO.
Accounting for Acquisition Prior to and as of the date of the acquisition, the Company and StockCross were entities under common control of the Gebbia Family
This common-control transaction does not meet the definition of a business combination in accordance with GAAP because there was no change in control
over the net assets. The acquisition represented a change in reporting entity. As such,
The statement of income for the year ended December 31, 2019 reflects the elimination of StockCross’ other income and the
Company’s corresponding custody and clearing fees resulting from the fully disclosed clearing relationship between MSCO and StockCross. In addition, the Company’s loss recognized as part of its equity method investment in StockCross for the year
ended December 31, 2019 was eliminated upon consolidation. These adjustments to pre-tax income were tax affected using an estimated effective tax rate of 28.0%.
The statement of financial condition as of December 31, 2019 reflects the elimination of intercompany payables and receivables
between the Company and StockCross as part of their ongoing business relationship and reflects the elimination of the Company’s 15% ownership of StockCross. The statement of financial condition as of December 31, 2019 reflects an adjustment to
increase the Company’s common stock by the par value of the shares issued in connection with the transaction and to eliminate the par value of StockCross’ common stock. The adjustments also increase additional paid-in capital for the net
difference, as well as the change in retained earnings from the adjustments in the statement of income. Prior to the Company’s
Pro forma data may not be indicative of the results that would have been obtained had these events occurred at the beginning of the
periods presented, nor is it intended to be a projection of future results.
Assets Acquired and Liabilities Assumed
The Company acquired various assets and assumed liabilities from StockCross which were recorded at their historical carrying amounts and summarized below:
Historical Carrying Value
Assets acquired
Cash and cash equivalents
$
1,588,000
Cash and securities segregated for regulatory purposes
224,814,000
Receivables from customers
86,331,000
Receivables from broker-dealers and clearing organizations
3,105,000
Other receivables
627,000
Prepaid expenses and other assets
346,000
Securities borrowed
193,529,000
Securities owned, at fair value
3,018,000
Furniture, equipment, and leasehold improvements, net
19,000
Lease right-of-use assets
1,141,000
Deferred tax assets
407,000
Total Assets acquired
514,925,000
Liabilities assumed
Payables to customers
308,091,000
Payables to non-customers
9,151,000
Drafts payable
2,834,000
Payables to broker-dealers and clearing organizations
1,406,000
Accounts payable and accrued liabilities
963,000
Securities loaned
170,443,000
Securities sold, not yet purchased, at fair value
28,000
Notes payable – related party
5,000,000
Lease liabilities
1,295,000
Total Liabilities assumed
499,211,000
Net Assets acquired
$
15,714,000 WPS
Overview of Acquisition
WPS is a Delaware limited liability company originally organized as a corporation under the laws of the State of Florida in 2007. WPS is a registered broker-dealer with the SEC and Commodity
Futures Trading Commission ("CFTC"), and is a member of the FINRA, National Futures Association ("NFA"), and SIPC. WPS operations consist primarily of trade execution and risk management services for customers and is an introducing broker for the
transactions of institutional customers. Prior to being acquired by the Company, WPS was comprised of two members, Weeden Investors L.P. (“WILP”), a Delaware limited partnership, and Weeden Securities Corporation
(“WSC”), a Delaware corporation, and was managed by a Board of Managers.
Effective December 1, 2019, the Company purchased 100% of the member interests of WPS from WILP and WSC and WPS became a wholly-owned subsidiary of the Company. The purchase
price was approximately $7.1 million paid in cash and the Company borrowed $3 million in a promissory note payable to Gloria E. Gebbia to finance part of the purchase. The operating results for the 31-day period ended December 31, 2019 were
included in the Company’s statement of income for the year ended December 31, 2019.
Accounting for Acquisition The transaction was accounted for under the acquisition method of accounting for business combinations pursuant to ASC 805 - Business Combinations. ASC 805, requires, among other things, that the
assets acquired and liabilities assumed be recognized at their fair values as of the proposed acquisition date. ASC 820 - Fair Value Measurements, which establishes a framework for measuring fair values, defines fair value as “the price that would be
received to sell an asset or paid to transfer a liability in an orderly transaction between market participants at the measurement date.” Assets Acquired and Liabilities Assumed
The Company was required to allocate the WPS purchase price to tangible and identifiable intangible assets acquired and liabilities assumed based on their fair values as of
November 30, 2019. The excess of the purchase price over those fair values was recorded as goodwill. In accordance with ASC 805, the Company was required to finalize the fair value of net assets of the business combination on the acquisition date.
As of December 31, 2019, the Company completed its allocation of the WPS purchase price and adjustments were made for tax considerations. In determining the fair value of assets acquired and liabilities assumed, the Company primarily used discounted cash flow analyses and market approaches. Inputs to the
discounted cash flow analyses and other aspects of the allocation of purchase price required judgment. The more significant inputs used in the discounted cash flow analyses and other areas of judgment included assumptions such as future revenue
growth or attrition rates, projected margins, discount rates used to present value future cash flows, the amount of synergies expected from the acquisition, and the economic useful life of assets. The following table summarizes the Company’s allocation of the purchase price as of the date of acquisition:
Estimated Fair Value
Cash and cash equivalents
$
301,000
Cash segregated for regulatory purpose
152,000
Receivables from broker-dealers and clearing organizations
4,616,000
Furniture, equipment, and leasehold improvements, net
41,000
Software, net
51,000
Intangible assets, net
1,057,000
Lease right-of-use assets
214,000
Prepaid expenses and other assets
271,000
Total Assets acquired
6,703,000
Accounts payable and accrued liabilities
1,353,000
Lease liabilities
214,000
Total Liabilities assumed
1,567,000
Net Assets acquired
5,136,000
Goodwill
1,989,000
Purchase price
$
7,125,000
The transaction resulted in $1,989,000 of goodwill, all of which is expected to be deductible for tax purposes. Financial Results from WPS The following table summarizes the revenue and net income from operations of WPS included in the Company’s statement of income for the year ended December 31, 2019 since the date of acquisition (for
the 31-day period ended December 31, 2019):
Year Ended December 31, 2019
Revenue
$
968,000
Net income
$
203,000 Pro Forma Statements The following pro forma summary presents the statement of income of the Company as if the acquisition of WPS had occurred on January 1, 2019, inclusive of pro forma adjustments (unaudited). WPS
financial statements have already been consolidated as part of the Company’s financial statements for the period presented for 2020.
The pro forma results include adjustments made for the consolidation of both entities. These adjustments take into consideration the interest expense on the promissory note used in financing the
acquisition, the amortization of the acquired intangible assets, as well as the tax effect of pro forma adjustments using an estimated effective rate of 28.0%.
Pro forma data may not be indicative of the results that would have been obtained had these events occurred at the beginning of the periods presented, nor is it intended to be a projection of
future results.
Year Ended December 31, 2019
Revenue
$
53,938,000
Net income
$
1,70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02:33Z</dcterms:created>
  <dcterms:modified xmlns:dcterms="http://purl.org/dc/terms/" xmlns:xsi="http://www.w3.org/2001/XMLSchema-instance" xsi:type="dcterms:W3CDTF">2021-03-10T16:02:33Z</dcterms:modified>
</cp:coreProperties>
</file>